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Reverse Stock Split" sheetId="9" state="visible" r:id="rId9"/>
    <sheet xmlns:r="http://schemas.openxmlformats.org/officeDocument/2006/relationships" name="Significant Accounting Policies" sheetId="10" state="visible" r:id="rId10"/>
    <sheet xmlns:r="http://schemas.openxmlformats.org/officeDocument/2006/relationships" name="Loans Receivable" sheetId="11" state="visible" r:id="rId11"/>
    <sheet xmlns:r="http://schemas.openxmlformats.org/officeDocument/2006/relationships" name="Loan Receivable from Related Pa"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ounts Payables and Accrued E" sheetId="15" state="visible" r:id="rId15"/>
    <sheet xmlns:r="http://schemas.openxmlformats.org/officeDocument/2006/relationships" name="Deferred Revenue" sheetId="16" state="visible" r:id="rId16"/>
    <sheet xmlns:r="http://schemas.openxmlformats.org/officeDocument/2006/relationships" name="Other Current Liabiliti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oans Receivable (Tables)" sheetId="24" state="visible" r:id="rId24"/>
    <sheet xmlns:r="http://schemas.openxmlformats.org/officeDocument/2006/relationships" name="Loan Receivable from Related 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ounts Payables and Accrued_2" sheetId="28" state="visible" r:id="rId28"/>
    <sheet xmlns:r="http://schemas.openxmlformats.org/officeDocument/2006/relationships" name="Deferred Revenue (Tables)" sheetId="29" state="visible" r:id="rId29"/>
    <sheet xmlns:r="http://schemas.openxmlformats.org/officeDocument/2006/relationships" name="Other Current Liabilities (Tabl" sheetId="30" state="visible" r:id="rId30"/>
    <sheet xmlns:r="http://schemas.openxmlformats.org/officeDocument/2006/relationships" name="Equity (Tables)" sheetId="31" state="visible" r:id="rId31"/>
    <sheet xmlns:r="http://schemas.openxmlformats.org/officeDocument/2006/relationships" name="Business Organization and Nat_2" sheetId="32" state="visible" r:id="rId32"/>
    <sheet xmlns:r="http://schemas.openxmlformats.org/officeDocument/2006/relationships" name="Reverse Stock Split (Details Na"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Loans Receivable (Details Narra" sheetId="38" state="visible" r:id="rId38"/>
    <sheet xmlns:r="http://schemas.openxmlformats.org/officeDocument/2006/relationships" name="Loans Receivable - Schedule of " sheetId="39" state="visible" r:id="rId39"/>
    <sheet xmlns:r="http://schemas.openxmlformats.org/officeDocument/2006/relationships" name="Loan Receivable from Related _3"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Intangible Assets, Net (Details" sheetId="43" state="visible" r:id="rId43"/>
    <sheet xmlns:r="http://schemas.openxmlformats.org/officeDocument/2006/relationships" name="Intangible Assets, Net - Schedu" sheetId="44" state="visible" r:id="rId44"/>
    <sheet xmlns:r="http://schemas.openxmlformats.org/officeDocument/2006/relationships" name="Accounts Payables and Accrued_3" sheetId="45" state="visible" r:id="rId45"/>
    <sheet xmlns:r="http://schemas.openxmlformats.org/officeDocument/2006/relationships" name="Deferred Revenue - Schedule of " sheetId="46" state="visible" r:id="rId46"/>
    <sheet xmlns:r="http://schemas.openxmlformats.org/officeDocument/2006/relationships" name="Other Current Liabilities - Sch" sheetId="47" state="visible" r:id="rId47"/>
    <sheet xmlns:r="http://schemas.openxmlformats.org/officeDocument/2006/relationships" name="Notes Payable (Details Narrativ" sheetId="48" state="visible" r:id="rId48"/>
    <sheet xmlns:r="http://schemas.openxmlformats.org/officeDocument/2006/relationships" name="Commitments and Contingencies (" sheetId="49" state="visible" r:id="rId49"/>
    <sheet xmlns:r="http://schemas.openxmlformats.org/officeDocument/2006/relationships" name="Equity (Details Narrative)" sheetId="50" state="visible" r:id="rId50"/>
    <sheet xmlns:r="http://schemas.openxmlformats.org/officeDocument/2006/relationships" name="Equity - Schedule of Activity R" sheetId="51" state="visible" r:id="rId51"/>
    <sheet xmlns:r="http://schemas.openxmlformats.org/officeDocument/2006/relationships" name="Equity - Schedule of Warrants A" sheetId="52" state="visible" r:id="rId52"/>
    <sheet xmlns:r="http://schemas.openxmlformats.org/officeDocument/2006/relationships" name="Equity - Schedule of Stock Opti"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79">
  <si>
    <t>Document and Entity Information - shares</t>
  </si>
  <si>
    <t>6 Months Ended</t>
  </si>
  <si>
    <t>Jun. 30, 2019</t>
  </si>
  <si>
    <t>Sep. 04, 2019</t>
  </si>
  <si>
    <t>Document And Entity Information</t>
  </si>
  <si>
    <t>Entity Registrant Name</t>
  </si>
  <si>
    <t>Muscle Maker, Inc.</t>
  </si>
  <si>
    <t>Entity Central Index Key</t>
  </si>
  <si>
    <t>000170175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net of allowance for doubtful accounts of $45,000 as of June 30, 2019 and December 31, 2018, respectively</t>
  </si>
  <si>
    <t>Inventory</t>
  </si>
  <si>
    <t>Current portion of loans receivable, net of allowance of $55,000 at June 30, 2019 and December 31, 2018, respectively</t>
  </si>
  <si>
    <t>Current portion of loan receivable from related party</t>
  </si>
  <si>
    <t xml:space="preserve"> </t>
  </si>
  <si>
    <t>Prepaid expenses and other current assets</t>
  </si>
  <si>
    <t>Total Current Assets</t>
  </si>
  <si>
    <t>Property and equipment, net</t>
  </si>
  <si>
    <t>Intangible assets, net</t>
  </si>
  <si>
    <t>Loans receivable, non-current</t>
  </si>
  <si>
    <t>Security deposits and other assets</t>
  </si>
  <si>
    <t>Total Assets</t>
  </si>
  <si>
    <t>Current Liabilities:</t>
  </si>
  <si>
    <t>Accounts payable and accrued expenses</t>
  </si>
  <si>
    <t>Convertible notes payable</t>
  </si>
  <si>
    <t>Convertible notes payable to Former Parent, net of debt discount of $21,767 and $43,178 at June 30, 2019 and December 31, 2018, respectively</t>
  </si>
  <si>
    <t>Convertible notes payable, net of debt discount of $720,468 at June 30, 2019</t>
  </si>
  <si>
    <t>Convertible notes payable, related parties, net of debt discount of $102,325 at June 30, 2019</t>
  </si>
  <si>
    <t>Other notes payable, related party</t>
  </si>
  <si>
    <t>Deferred revenue, current</t>
  </si>
  <si>
    <t>Deferred rent, current</t>
  </si>
  <si>
    <t>Other current liabilities</t>
  </si>
  <si>
    <t>Total Current Liabilities</t>
  </si>
  <si>
    <t>Convertible notes payable, net of debt discount of $922,913 and $1,313,259 at June 30, 2019 and December 31, 2018, respectively</t>
  </si>
  <si>
    <t>Convertible notes payable, related parties, net of debt discount of $24,427 and $233,462 at June 30, 2019 and December 31, 2018, respectively</t>
  </si>
  <si>
    <t>Other notes payable</t>
  </si>
  <si>
    <t>Other notes payable, related parties</t>
  </si>
  <si>
    <t>Deferred revenue, non-current</t>
  </si>
  <si>
    <t>Deferred rent, non-current</t>
  </si>
  <si>
    <t>Total Liabilities</t>
  </si>
  <si>
    <t>Commitments and Contingencies</t>
  </si>
  <si>
    <t>Stockholders' Deficit:</t>
  </si>
  <si>
    <t>Common stock, no par value, 100,000,000 shares authorized, 11,172,710 and 10,427,803 shares issued and outstanding as of June 30, 2019, and December 31, 2018,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 for doubtful accounts receivable</t>
  </si>
  <si>
    <t>Allowance for loans receivable</t>
  </si>
  <si>
    <t>Debt discount on convertible notes payable, former parent</t>
  </si>
  <si>
    <t>Debt discount on convertible notes payable</t>
  </si>
  <si>
    <t>Debt discount on convertible notes payable, related parties</t>
  </si>
  <si>
    <t>Debt discount on convertible notes payable related party</t>
  </si>
  <si>
    <t>Common stock, no par value</t>
  </si>
  <si>
    <t>Common stock, shares authorized</t>
  </si>
  <si>
    <t>Common stock, shares issued</t>
  </si>
  <si>
    <t>Common stock, shares outstanding</t>
  </si>
  <si>
    <t>Condensed Consolidated Statements of Operations (Unaudited) - USD ($)</t>
  </si>
  <si>
    <t>3 Months Ended</t>
  </si>
  <si>
    <t>Jun. 30, 2018</t>
  </si>
  <si>
    <t>Revenues:</t>
  </si>
  <si>
    <t>Total Revenues</t>
  </si>
  <si>
    <t>Restaurant operating expenses:</t>
  </si>
  <si>
    <t>Total restaurant operating expenses</t>
  </si>
  <si>
    <t>Costs of other revenues</t>
  </si>
  <si>
    <t>Depreciation and amortization</t>
  </si>
  <si>
    <t>Other expenses incurred for closed locations</t>
  </si>
  <si>
    <t>Franchise advertising fund expenses</t>
  </si>
  <si>
    <t>General and administrative expenses</t>
  </si>
  <si>
    <t>Total Costs and Expenses</t>
  </si>
  <si>
    <t>Loss from Operations</t>
  </si>
  <si>
    <t>Other (Expense) Income:</t>
  </si>
  <si>
    <t>Other income (expense)</t>
  </si>
  <si>
    <t>Interest expense, net</t>
  </si>
  <si>
    <t>Loss on sale of CTI</t>
  </si>
  <si>
    <t>Amortization of debt discounts</t>
  </si>
  <si>
    <t>Total Other Expense, Net</t>
  </si>
  <si>
    <t>Loss Before Income Tax</t>
  </si>
  <si>
    <t>Income tax provision</t>
  </si>
  <si>
    <t>Net (Loss) Income 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aurant Sales [Member]</t>
  </si>
  <si>
    <t>Franchise Royalties and Fees [Member]</t>
  </si>
  <si>
    <t>Franchise Advertising Fund Contributions [Member]</t>
  </si>
  <si>
    <t>Other Revenues [Member]</t>
  </si>
  <si>
    <t>Food and Beverage Costs [Member]</t>
  </si>
  <si>
    <t>Labor [Member]</t>
  </si>
  <si>
    <t>Rent [Member]</t>
  </si>
  <si>
    <t>Other Restaurant Operating Expenses [Member]</t>
  </si>
  <si>
    <t>Condensed Consolidated Statement of Changes in Stockholders' Deficit (Unaudited) - USD ($)</t>
  </si>
  <si>
    <t>Common Stock [Member]</t>
  </si>
  <si>
    <t>Additional Paid-in Capital [Member]</t>
  </si>
  <si>
    <t>Accumulated Deficit [Member]</t>
  </si>
  <si>
    <t>Total Controlling Interest [Member]</t>
  </si>
  <si>
    <t>Non-Controlling Interest [Member]</t>
  </si>
  <si>
    <t>Total</t>
  </si>
  <si>
    <t>Balance at Dec. 31, 2017</t>
  </si>
  <si>
    <t>Balance, shares at Dec. 31, 2017</t>
  </si>
  <si>
    <t>Beneficial conversion feature - Convertible Notes</t>
  </si>
  <si>
    <t>Warrants issued in connection with convertible debt</t>
  </si>
  <si>
    <t>Warrants issued and recorded as debt discount in connection with convertible notes payable</t>
  </si>
  <si>
    <t>Offering on March 29, 2018, net of underwriter's discount and offering cost of $58,798</t>
  </si>
  <si>
    <t>Offering on March 29, 2018, net of underwriter's discount and offering cost of $58,798, shares</t>
  </si>
  <si>
    <t>Conversion of convertible notes payable into common stock</t>
  </si>
  <si>
    <t>Conversion of convertible notes payable into common stock, shares</t>
  </si>
  <si>
    <t>Stock-based compensation: Amortization of restricted common stock</t>
  </si>
  <si>
    <t>Net loss</t>
  </si>
  <si>
    <t>Balance at Mar. 31, 2018</t>
  </si>
  <si>
    <t>Balance, shares at Mar. 31, 2018</t>
  </si>
  <si>
    <t>Balance at Jun. 30, 2018</t>
  </si>
  <si>
    <t>Balance, shares at Jun. 30, 2018</t>
  </si>
  <si>
    <t>Issuance of restricted stock</t>
  </si>
  <si>
    <t>Issuance of restricted stock, shares</t>
  </si>
  <si>
    <t>Shares issued for common stock</t>
  </si>
  <si>
    <t>Shares issued for common stock, shares</t>
  </si>
  <si>
    <t>Beneficial conversion feature - Convertible Note to Former Parent</t>
  </si>
  <si>
    <t>Warrants issued in connection with common stock and convertible debt</t>
  </si>
  <si>
    <t>Conversion of convertible note payable to Former Parent into common stock</t>
  </si>
  <si>
    <t>Conversion of convertible note payable to Former Parent into common stock, shares</t>
  </si>
  <si>
    <t>Sale of interest in CTI</t>
  </si>
  <si>
    <t>Balance at Dec. 31, 2018</t>
  </si>
  <si>
    <t>Balance, shares at Dec. 31, 2018</t>
  </si>
  <si>
    <t>Cumulative effect of change in accounting principle</t>
  </si>
  <si>
    <t>Restricted stock issued as compensation for services</t>
  </si>
  <si>
    <t>Restricted stock issued as compensation for services, shares</t>
  </si>
  <si>
    <t>Balance at Mar. 31, 2019</t>
  </si>
  <si>
    <t>Balance, shares at Mar. 31, 2019</t>
  </si>
  <si>
    <t>Balance at Jun. 30, 2019</t>
  </si>
  <si>
    <t>Balance, shares at Jun. 30, 2019</t>
  </si>
  <si>
    <t>Common stock issued in exchange for interest earned on other notes payable</t>
  </si>
  <si>
    <t>Common stock issued in exchange for interest earned on other notes payable, shares</t>
  </si>
  <si>
    <t>Common stock issued in exchange for interest earned on convertible notes payable</t>
  </si>
  <si>
    <t>Common stock issued in exchange for interest earned on convertible notes payable, shares</t>
  </si>
  <si>
    <t>Condensed Consolidated Statement of Changes in Stockholders' Deficit (Unaudited) (Parenthetical)</t>
  </si>
  <si>
    <t>Mar. 29, 2018USD ($)</t>
  </si>
  <si>
    <t>Statement of Stockholders' Equity [Abstract]</t>
  </si>
  <si>
    <t>Offering costs</t>
  </si>
  <si>
    <t>Condensed Consolidated Statements of Cash Flows (Unaudited) - USD ($)</t>
  </si>
  <si>
    <t>Cash Flows from Operating Activities</t>
  </si>
  <si>
    <t>Adjustments to reconcile net loss to net cash used in operating activities:</t>
  </si>
  <si>
    <t>Accretion of interest expense</t>
  </si>
  <si>
    <t>Interest expense related to issuances of warrants</t>
  </si>
  <si>
    <t>Stock-based compensation</t>
  </si>
  <si>
    <t>Bad debt expense</t>
  </si>
  <si>
    <t>Deferred rent</t>
  </si>
  <si>
    <t>Expenses paid by Former Parent</t>
  </si>
  <si>
    <t>Changes in operating assets and liabilities:</t>
  </si>
  <si>
    <t>Accounts receivable</t>
  </si>
  <si>
    <t>Deferred revenue</t>
  </si>
  <si>
    <t>Total Adjustments</t>
  </si>
  <si>
    <t>Net Cash Used in Operating Activities</t>
  </si>
  <si>
    <t>Cash Flows from Investing Activities</t>
  </si>
  <si>
    <t>Purchases of property and equipment</t>
  </si>
  <si>
    <t>Issuance of loans receivable</t>
  </si>
  <si>
    <t>Collections from loans receivable</t>
  </si>
  <si>
    <t>Collections from loans receivable - related party</t>
  </si>
  <si>
    <t>Net Cash Used in Investing Activities</t>
  </si>
  <si>
    <t>Cash Flows from Financing Activities</t>
  </si>
  <si>
    <t>Proceeds from issuance of restricted stock</t>
  </si>
  <si>
    <t>Proceeds from offering, net of underwriter’s discount and offering costs</t>
  </si>
  <si>
    <t>Repayments to Former Parent, net</t>
  </si>
  <si>
    <t>Repayments of convertible note payable</t>
  </si>
  <si>
    <t>Proceeds from other notes payable - related party</t>
  </si>
  <si>
    <t>Proceeds from convertible notes payable</t>
  </si>
  <si>
    <t>Proceeds from convertible notes payable - related parties</t>
  </si>
  <si>
    <t>Repayments of convertible notes payable - related party</t>
  </si>
  <si>
    <t>Repayments of other notes payable - related party</t>
  </si>
  <si>
    <t>Repayments of other notes payables</t>
  </si>
  <si>
    <t>Proceeds from other notes payable</t>
  </si>
  <si>
    <t>Net Cash Provided by Financing Activities</t>
  </si>
  <si>
    <t>Net In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Conversion of convertible notes payable to Former Parent into common stock</t>
  </si>
  <si>
    <t>Conversion of notes payable into common stock</t>
  </si>
  <si>
    <t>Warrants issued and recorded as debt discount in connection with notes payable</t>
  </si>
  <si>
    <t>Convertible Note issued to Former Parent in exchange for payable to Former Par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On
May 24, 2018, the Company entered into a stock purchase agreement between John Guild, JohnG Solutions LLC and CTI in which the
Company agreed to sell their 70% ownership in CTI for a total purchase price of $1.00. On
March 14, 2019, MMI formed a wholly owned subsidiary, Muscle Maker USA, Inc. (“Muscle USA.”), in the state of Texas. MMI
and its subsidiaries is the “Company”. The
Company operates under the name Muscle Maker Grill and is a franchisor and owner operator of Muscle Maker Grill restaurants. As
of June 30, 2019, the Company’s restaurant system included seven company-owned restaurants, and thirty franchise restaura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June 30, 2019, the Company had a cash balance, a working capital deficiency and an accumulated deficit of $3,412,165, $2,579,755,
and $27,428,281, respectively. During the three and six months ended June 30, 2019, the Company incurred a pre-tax net loss of
$1,542,606 and $3,026,085, respectively. These conditions indicate that there is substantial doubt about the Company’s ability
to continue as a going concern for at least one year from the date of the issuance of these condensed consolidated financial statements. The
Company’s operations have primarily been funded through proceeds from the issuance of equity and debt. Subsequent to June
30, 2019, the Company received an aggregate of $175,000 associated with the issuances of convertible promissory notes payable
and warrants to various lenders. (See Note 14 – Subsequent Events -12% Secured Convertible Notes). Although
management believes that the Company has access to capital resources, there are no commitments, other than aforementioned, in
place for new financing as of the date of the issuance of these condensed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Reverse Stock Split</t>
  </si>
  <si>
    <t>NOTE
2 – REVERSE STOCK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Significant Accounting Policies</t>
  </si>
  <si>
    <t>Accounting Policies [Abstract]</t>
  </si>
  <si>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9, and for the three and six months ended June 30, 2019 and 2018. The results of operations
for the three and six months ended June 30, 2019 are not necessarily indicative of the operating results for the full year. It
is suggested that these unaudited condensed consolidated financial statements be read in conjunction with the financial statements
and notes thereto for the year ended December 31, 2018, included in this filing. The balance sheet as of December 31, 2018 has
been derived from the Company’s audited financial statements. Principles
of Consolidation The
accompanying unaudited condensed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Prior
Period Financial Statement Correction of an Immaterial Misstatement During
the second quarter of 2019, the Company identified certain adjustments required to correct balances within common stock and stock-based
compensation which is included in general and administrative expenses on the accompanying condensed consolidated statements of
operations, relating to restricted stock issued to employees, directors and consultants (see Note 13 – Equity – Restricted
Common Stock and Note 13 – Equity – Stock-based Compensation) recorded during the three months ended March 31, 2019.
The Company had incorrectly calculated the amortization of the stock-based compensation for the three months ended March 31, 2019.
The errors discovered resulted in an overstatement of the Company’s common stock balance of $133,051 as of March 31, 2019,
and an overstatement of the stock-based compensation of $133,051 for the three months ended March 31,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June 30, 2019. The
effect of these revisions on the Company’s condensed consolidated balance sheet as of March 31, 2019 is as follows:
As previously As revised at
March 31, 2019 Adjustment March 31, 2019
Common stock $ 16,565,106 $ (133,051 ) $ 16,432,055
Accumulated deficit (25,885,675 ) 133,051 (25,752,624 )
Total stockholders’ deficit (4,154,580 ) 133,051 (4,021,529 )
Net Loss (1,483,479 ) 133,051 (1,350,428 ) Cash
and Cash Equivalents The
Company considers all highly-liquid instruments with an original maturity of three months or less when purchased to be cash equivalents.
There were no cash equivalents as of June 30, 2019 and December 31, 2018.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19, and December 31, 2018, the Company did not have any derivative liabilities on its balance shee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and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Company does not believe the adoption of the standard will have a material impact on its condensed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densed consolidated financial statements
and related disclosure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while under Topic 606 franchise fees are recognizes on a straight-line
basis over the life of the related franchise agreements and any exercised renewal periods. The impact of the adoption of Topic
606 resulted in an adjustment of $568,540 in retained earnings and deferred revenues. Restaurant
Sales Retail
store revenue at company operated restaurants is recognized when payment is tendered at the point of sale, net of sales tax, discount
and other sales related taxes. The Company recorded retail store revenues of $815,837 and $1,616,600 during the three and six
months ended June 30, 2019, respectively. The Company recorded retail store revenues of $940,484 and $2,524,741 during the three
and six months ended June 30, 2018, respectively.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91,810 and
$398,360 during the three and six months ended June 30, 2019, respectively, which is included in franchise royalties and fees
on the accompanying condensed consolidated statements of operations. The Company recorded revenue from royalties of $239,995
and $491,564 during the three and six months ended June 30, 2018,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which then recognize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273,336 and $326,517 during the three and six months ended June 30, 2019, respectively, which is included in
franchise royalties and fees on the accompanying condensed consolidated statements of operations. The Company recorded revenue
from royalties of $70,000 and $105,000 during the three and six months ended June 30, 2018,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63,939 and $148,920 during the three and six months ended June
30, 2019, respectively, which is included in franchise royalties and fees on the accompanying condensed consolidated statements
of operations. The Company recorded revenue from rebates of $192,923 and $209,328 during the three and six months ended June 30,
2018,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93,561
and $244,633, respectively, of revenues from these technology sales and services during the three and six months ended June 30,
2018. Deferred
Revenue Deferred
revenue primarily includes initial franchise fees received by the Company, which are being amortized over the life of the Company
franchise agreements, as well as unearned vendor rebates and customer deposits received in connection with technology sales and
services by CTI (see Note 9 – Deferred Revenue). Customer
deposits received for technology sales or services are recorded as deferred revenue and recognized when the sale is complete,
or the service is performed. Franchise
Advertising Fund Contributions Under
the Company’s franchise agreements, the Company and its franchisees are required to contribute a certain percentage of revenues
to a national advertising funds.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sales occur.
The Company records the related advertising expenses as incurred under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8,494 and $77,393, respectively, during the three and six
months ended June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Advertising Advertising
costs are charged to expense as incurred. Advertising costs were approximately $196 and $3,613 for the three and six months ended
June 30, 2019, and approximately $8,932 and $19,599 for the three and six months ended June 30, 2018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The
following securities are excluded from the calculation of weighted average diluted common shares at June 30, 2019 and 2018, respectively,
because their inclusion would have been anti-dilutive:
June 30,
2019 2018
Warrants 5,171,048 1,100,511
Options 33,750 33,750
Convertible debt 7,756,762 2,025,070
Total potentially dilutive shares 12,961,560 3,159,331 Major
Vendor The
Company engages various vendors to distribute food products to their Company-owned restaurants. Purchases from the Company’s
largest supplier totaled 75% and 84% of the Company’s purchases for the three and six months ended June 30, 2019, respectively.
Purchases from the Company’s largest supplier totaled 80% and 77% of the Company’s purchases for the three and six
months ended June 30, 2018, respectively. Controlling
and Non-Controlling Interest The
profits and losses of CTI were allocated among the controlling interest and the CTI non-controlling interest in the same proportions
as their membership interests from January 1, 2018 through May 24, 2018. Reclassifications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4 – Subsequent Events.</t>
  </si>
  <si>
    <t>Loans Receivable</t>
  </si>
  <si>
    <t>Receivables [Abstract]</t>
  </si>
  <si>
    <t>NOTE
4 - LOANS RECEIVABLE At
June 30, 2019 and December 31, 2018, the Company’s loans receivable consists of the following:
June
30, 2019 December
31, 2018
Loans receivable, net $ 94,329 $ 112,911
Less:
current portion (35,597 ) (37,155 )
Loans
receivable, non-current $ 58,732 $ 75,756 Loans
receivable includes loans to franchisees totaling, in the aggregate, $94,329 and $112,911, net of reserves for uncollectible loans
of $55,000 and $55,000 at June 30, 2019 and December 31, 2018. The loans have original terms ranging up to 5 years, earn interest
at rates ranging from 2% to 5%, and are being repaid on a weekly or monthly basis.</t>
  </si>
  <si>
    <t>Loan Receivable from Related Party</t>
  </si>
  <si>
    <t xml:space="preserve">NOTE
5 – LOAN RECEIVABLE FROM RELATED PARTY At
June 30, 2019 and December 31, 2018, the Company’s loan receivable from related party consists of the following:
June
30, 2019 December
31, 2018
Loans
receivable from related party, net $ - 650
Less:
current portion - (650 )
Loans
receivable from related party, non-current $ - - </t>
  </si>
  <si>
    <t>Property and Equipment, Net</t>
  </si>
  <si>
    <t>Property, Plant and Equipment [Abstract]</t>
  </si>
  <si>
    <t>NOTE
6 – PROPERTY AND EQUIPMENT, NET As
of June 30, 2019, and December 31, 2018 property and equipment consists of the following:
June
30, 2019 December
31, 2018
Furniture
and equipment $ 378,093 $ 282,896
Leasehold
improvements 836,682 626,368
1,214,775 909,264
Less:
accumulated depreciation and amortization (371,941 ) (271,977 )
Property
and equipment, net $ 842,834 $ 637,287 Depreciation
expense amounted to $47,004 and $99,964 for the three and six months ended June 30, 2019, respectively. Depreciation expense amounted
to $32,226 and $63,946 for the three and six months ended June 30, 2018, respectively.</t>
  </si>
  <si>
    <t>Intangible Assets, Net</t>
  </si>
  <si>
    <t>Goodwill and Intangible Assets Disclosure [Abstract]</t>
  </si>
  <si>
    <t>NOTE
7 –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Total
Intangible assets, net at December 31, 2018 $ 2,524,000 $ 578,621 $ 3,102,621
Amortization expense - (31,640 ) (31,640 )
Intangible assets, net at June 30, 2019 $ 2,524,000 $ 546,981 $ 3,070,981
Weighted average remaining amortization period at June 30, 2019 (in
years) 8.6 Amortization
expense related to intangible assets amounted to $15,908 and $31,640 for the three and six months ended June 30, 2019, respectively.
Amortization expense related to intangible assets amounted to $16,795 and $34,006 for the three and six months ended June 30,
2018, respectively.</t>
  </si>
  <si>
    <t>Accounts Payables and Accrued Expenses</t>
  </si>
  <si>
    <t>Payables and Accruals [Abstract]</t>
  </si>
  <si>
    <t>NOTE
8 – ACCOUNTS PAYABLES AND ACCRUED EXPENSES Accounts
payables and accrued expenses consist of the following:
June
30, 2019 December
31, 2018
Accounts
payable $ 675,325 $ 841,334
Accrued payroll 184,292 181,452
Accrued vacation 17,598 -
Accrued professional
fees 405,110 296,518
Accrued board members
fees 143,108 143,108
Accrued rent expense 516,934 618,120
Sales taxes payable
(1) 271,179 297,160
Accrued interest 283,118 433,494
Accrued interest,
related parties 1,795 -
Other
accrued expenses 50,055 76,194
$ 2,548,514 $ 2,887,380
(1) See Note 12
– Commitments and Contingencies –Taxes for detailed related to delinquent sales taxes.</t>
  </si>
  <si>
    <t>Deferred Revenue</t>
  </si>
  <si>
    <t>Revenue from Contract with Customer [Abstract]</t>
  </si>
  <si>
    <t xml:space="preserve">NOTE
9 – DEFERRED REVENUE At
June 30, 2019 and December 31, 2018, deferred revenue consists of the following:
June
30, 2019 December
31, 2018
Franchise
fees $ 973,130 $ 801,107
Unearned vendor
rebates 85,870 106,841
Less:
Unearned vendor rebates, current (85,870 ) (106,841 )
Less:
Franchise fees, current (56,220 ) (801,107 )
Deferred
revenues, non-current $ 916,910 $ - </t>
  </si>
  <si>
    <t>Other Current Liabilities</t>
  </si>
  <si>
    <t>Other Liabilities Disclosure [Abstract]</t>
  </si>
  <si>
    <t xml:space="preserve">NOTE
10 – OTHER CURRENT LIABILITIES Other
current liabilities consist of the following:
June
30, 2019 December
31, 2018
Gift card liability $ 126,310 $ 122,221
Co-op advertising fund liability 283,953 240,226
Advertising fund liability 240,831 245,039
$ 651,094 $ 607,486 </t>
  </si>
  <si>
    <t>Notes Payable</t>
  </si>
  <si>
    <t>Debt Disclosure [Abstract]</t>
  </si>
  <si>
    <t>NOTE
11 – NOTES PAYABLE Convertible
Notes 15%
Senior Secured Convertible Promissory Notes From
January 1, 2019 through June 30, 2019, the Company entered into Securities Purchase Agreements (“SPA”) with several
accredited investors (the “Investors”) providing for the sale by the Company to the investors of 15% Senior Secured
Convertible Promissory Notes (the “SPA Notes”) in the aggregate amount of $2,973,000, of which a $100,000 was to
related parties. The SPA Notes bear interest at 15% per annum paid quarterly and mature 18 months from issuance. As
amended on April 10, 2019, the Investors may elect to convert all or part of the SPA Notes, plus accrued interest, at any
time into shares of common stock of the Company at a conversion price of $1.00 (the “Fixed Conversion Price”); provided,
however, in the event the per share price of a public offering multiplied by twenty five percent (25%)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17.5% of the per share offering price paid by the investors in the public offering in conjunction
with an uplisting to a national exchange. In
addition to the SPA Notes, the Investors also received warrants to purchase common stock of 1,486,500 shares of the Company (the
“SPA Warrants”). The Investors are entitled to purchase a number of shares equal to 50% of the conversion shares
of common stock of the Company. The SPA Warrants are exercisable for five years at an exercise price of $1.20. In the event
conversion price is adjusted as contemplated above, then the exercise price shall adjust to equal 120% of the adjusted conversion
price. The Investors may exercise the SPA Warrants on a cashless basis. The
Company granted the Investors piggyback registration rights with respect to the shares of common stock underlying the SPA
Notes and the SPA Warrants. 12%
Secured Convertible Notes During
April 2019, Muscle USA entered into security purchase agreement (“April 2019 SPA”) with the several accredited investors
(“April 2019 Investors”) providing for the sale by the Company to the investors of 12% secured convertible notes (“April
2019 Notes”) in the aggregate amount of $3,0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April 2019 Discounted Public Offering Price”) is less than $2.00 then the April 2019 Conversion Price
shall be reset to equal the lesser of (i) April 2019 Discounted Public Offering Price or (ii) a price per share equal to
a $20 million valuation. In
addition to the April 2019 Notes, the Investors also received 1,500,000 warrants to purchase common stock of the Company (the
“April 2019 Warrants”) that entitles the holder to purchase a number of shares equal to 50% of the conversion
shares of common stock of the Company. The April 2019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April 2019 Warrants for specific corporate purposes as set forth in
the April 2019 SPA, will not incur or permit indebtedness or liens unless permitted and will not enter into variable priced transactions.
The Company and the April 2019 Investors entered into Security and Pledge Agreements providing that the obligations to the April
2019 Investors are secured by substantially all of Muscle USA’s assets. The
Company granted the April 2019 Investors piggyback registration rights with respect to the shares of common stock underlying the
April 2019 Notes and the April 2019 Warrants. Other Convertible Notes On
or about January 23, 2019, 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 During
April 2019, the Company repaid convertible notes payable in the aggregate principal amount of $150,000, of which $100,000 belong
to related parties. In addition, the company issued 111,666 of the company’s common stock as payment for the interest incurred
on the convertible notes payable repaid in the aggregate amount of $111,666.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s at the date of grant is also recorded as a debt discount. For the six
months ended June 30, 2019 the Company recorded aggregate debt discounts of $548,354 and $548,020, related to the warrants and
the beneficial conversion feature, respectively, on the convertible notes and for the six months ended June 30, 2018 the Company
recorded aggregate debt discounts of $359,900 and $3,051,080, related to the warrants and the beneficial conversion feature, respectively,
on the convertible notes, which were amortized over the expected terms of the respective notes.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During
April 2019, the Company repaid other notes payable in the aggregate principal amount of $560,000, of which $335,000 belong to
related parties. In addition, the company issued 479,323 of the company’s common stock as payment for the interest incurred
on the other notes payable repaid in the aggregate amount of $479,323. On
May 14, 2019, the Company issued a $91,000 promissory note to a related party. The note has a stated interest rate of 15% over
the original term of one year with monthly interest payments. The note becomes due in one year or the first day the Company trades
publicly on an exchange.</t>
  </si>
  <si>
    <t>Commitments and Contingencies Disclosure [Abstract]</t>
  </si>
  <si>
    <t>NOTE
12 – COMMITMENTS AND CONTINGENCIES Employment
Agreements On
May 1, 2018, the Company appointed Michael J. Roper as Chief Executive Officer (“CEO”) of the Company and entered
into an Employment Agreement with Mr. Roper. During the term of the agreement, Mr. Roper will be entitled to a base salary at
the annualized rate of $250,000 and will be eligible for a discretionary performance bonus to be paid in cash or equity. Mr. Roper
is also entitled to 100,000 shares of common stock of the Company that will be issued upon a Public offering of at least $3,000,000.
In addition, Mr. Mohan resigned as Interim President of the Company. On
May 29, 2018, Ferdinand Groenewald, the Vice President of Finance, Principal Financial Officer and Principal Accounting Officer,
notified the Company that he is resigning from his positions with the Company and its subsidiaries effective May 29, 2018. On
September 26, 2018,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 Mr. Groenewald’s
salary will increase to $175,000 upon closing of the Public Offering. Mr. Groenewald is also eligible to participate in employee
benefits plans as the Company may institute from time to time that are available for full-time employees. In addition, pursuant
to board approval, Mr. Groenewald is entitled to 110,000 shares of common stock of the Company that will be issued upon a Public
Offering of at least $3,000,000.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also entitled to 100,000 shares of common stock of the Company that will be issued
upon a Public offering of at least $3,000,000. Mr. Miller is eligible for a discretionary performance cash and equity bonuses
which will include cash of $50,000 and 75,000 shares of common stock upon completion of the Public Offering, which may be increased
to 125,000 shares in the event $5 million is raised. Mr. Miller is also eligible to participate in employee benefits plans as
the Company may institute from time to time that are available for full-time employees.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IPO. Mr. Roper will be eligible for a discretionary performance
bonus to be paid in cash or equity, provided, however, no cash bonus will be paid until the closing of the IPO. Mr. Roper is entitled
to $100,000 bonus upon closing of the IPO. Mr. Roper is also entitled to 100,000 shares of common stock of the Company that will
be issued upon a Public offering of at least $3,000,000. In addition, pursuant to board approval on June 29, 2019, Mr. Roper is
entitled to 250,000 shares of common stock of the Company that will be issued upon a Public Offering of at least $3,000,000. In
the event the Company raises $3 million or $5 million upon completion of a public offering together with listing on a national
exchange, then Mr. Roper will receive 150,000 restricted stock units or 250,000 restricted stock units, respectively. In addition,
Mr. Roper will receive 100,000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In the event the Company raises $3 million or $5 million,
then Mr. Mohan will receive 100,000 restricted stock units or 200,000 restricted stock units, respectively. In addition, pursuant
to board approval on June 29, 2019, Mr. Mohan is entitled to 250,000 shares of common stock of the Company that will be issued
upon a Public Offering of at least $3,000,000.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n one time $10,000
cash bonus and will be entitled to an annual cash bonus based on 25% of her base salary subject to satisfying specific written
criteria. The Company agreed to issue Ms. Infante 5,000 restricted stock units upon closing of the Public Offering, which may
be increased to 10,000 restricted stock units if the Public Offering is in excess of $5 million. Ms. Infante is also eligible
to participate in employee benefits plans as the Company may institute from time to time that are available for full-time employees. Consulting
Agreements On
September 12, 2018, the Company entered into a Consulting Agreement with a professional business and financial expert to provide
the Company financial and business advice including, but not limited, to discussing financing, potential business opportunities
and potential acquisition. In addition, the consultant will help the Company select an underwriter to conduct an offering and
will work with Company to prepare for the offering. Pursuant to the terms of the agreement the Company agreed to pay $140,000
in cash and to issue 250,000 restricted shares of the Company’s common stock on or before September 30, 2018. In addition,
the Company agrees to pay the following additional fees (i) $70,000 in cash and 70,000 in restricted shares upon performance of
the first milestones per the SPA, (ii) $70,000 in cash and 70,000 in restricted shares upon performance of the Second milestones
per the SPA and (iii)$150,000 in cash and 200,000 in restricted shares upon the completion of both the contract and the Company’s
offering. As of March 31, 2019, the company issued an aggregate of 390,000 shares of common stock pursuant to the agreement, paid
a $140,000 in cash and accrued for an additional liability of $140,000 in accounts payable and accrued expenses pursuant to the
terms of the agreement. On
May 24, 2019, the Company entered into a Consulting Agreement with a project management group to assist with various financial
matters, documentation and presentations as needed. Pursuant to the terms of the agreement, the Company will pay $5,000 per month
until the contract is cancelled by either party with written notice.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Mr. Morgan in the Supreme Court of the State of New York,
County of New York, index # 154469 seeking $1,357,243 in damages for rent, interest and other expenses. In
May 2018, the Company, Former Parent and Robert E. Morgan (the former CEO of the Company)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June 30, 2019, the Company has accrued for the liability in accounts payable and accrued
expen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As of June 30, 2019, the Company has accrued for the liability in convertible notes payable and accrued interest is being recorded
in accounts payable and accrued expenses and convertible notes payable.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As of June 30, 2019, the Company has accrued for the liability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June 30, 2019,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On
January 18, 2019, the Company entered into an expense reimbursement agreement with an employee in connection with unreimbursed
expenses incurred on behalf of the Company in the amount of $81,140 recorded in accounts payable and accrued expenses as of March
31, 2019. 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unch of the 15% Senior Secured Convertible Notes and (d) a onetime payment
of $21,390 on the earlier of May 31, 2019 or when the Company has fully received the anticipated funding from the second traunch
of the 15% Senior Secured Convertible Notes. As of June 30, 2019 the full amount has been re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June 30, 2019, the Company accrued $30,000 for
the liability in accounts payable and accrued expenses. On
May 6, 2019, the Company entered into a commission’s payment agreement in the aggregate amount of $45,894 in connection
with past due commission recorded in accounts payable and accrued expenses as of March 31, 2019. The Company shall pay the employee
the outstanding commission balance as follows (a) $10,894 upon execution of the agreement and (b) $7,000 per month for five months
starting on May 31, 2019. As of June 30, 2019 the full amount has been repaid.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Taxes The
Company failed in certain instances in paying sales taxes collected from customers in specific states that impose a tax on sales
of the Company’s products. The Company had accrued $271,179 and $297,160 which includes penalties and interest as of June
30, 2019 and December 31, 2018, respectively, related to this matter.</t>
  </si>
  <si>
    <t>Equity</t>
  </si>
  <si>
    <t>Equity [Abstract]</t>
  </si>
  <si>
    <t>NOTE
13 – EQUITY Common
Stock On
March 31, 2019, the Company issued an aggregate of 140,000 shares of common stock of the Company to consultant at a $1.00 per
share for services rendered pursuant to their consulting agreement dated September 12, 2018. See
Note 11 – Notes Payable – Convertible Notes and Note 11 – Notes Payable – Other Notes Payable for details
related to stock issuances for the six months ended June 30, 2019. Warrant
Valuation The
Company has computed the fair value of warrants granted using the Black-Scholes option pricing model. The expected term used for
warrant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Common Stock At
June 30, 2019, the unamortized value of the restricted common stock was $119,175. The unamortized amount will be expensed over
a weighted average period of 1.51 years. A summary of the activity related to the restricted common stock for the six months ended
June 30, 2019 is presented below:
Weighted
Total Date Fair Value
Outstanding at January 1, 2019 42,442 $ 6.34
Granted - -
Forfeited (11,470 ) 9.33
Vested (13,918 ) 9.33
Outstanding at June 30, 2019 17,054 $ 6.99 Stock-Based
Compensation Expense Stock-based
compensation related to restricted stock issued to employees, directors and consultants amounted
to $(123,431) and $181,702 for the three and six months ended June 30, 2019, respectively, of which $(124,019) and $177,246 was
recorded in general and administrative expenses and $588 and $4,457 was recorded in labor expense within restaurant operating
expenses. Stock-based compensation related to restricted stock issued to employees, directors and consultants amounted to $27,133
and $66,224 for the three and six months ended June 30, 2018, respectively, of which $26,879 and $64,677 was recorded in general
and administrative expenses and $254 and $1,547 was recorded in labor expense within restaurant operating expenses. Warrants A
summary of warrants activity during the six months ended June 30, 2019 is presented below:
Number of Warrants Weighted Average Weighted Average
Outstanding, December 31, 2018 2,184,548 $ 3.38 3.3
Issued 2,986,500 1.75 5.0
Exercised - - -
Forfeited - - -
Outstanding, June 30, 2019 5,171,048 $ 2.44 4.0
Exercisable, June 30, 2019 5,171,048 $ 2.44 4.0 The
grant date fair value of warrants granted during the six months ended June 30, 2019 and 2018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For
the Six Months Ended
June
30, June
30,
2019 2018 2019 2018
Risk free interest
rate 2.11
- 2.32 % 2.51
- 3.13 % 2.11
- 2.62 % 2.20
- 3.13 %
Contractual
term (years) 5.00 3.00 5.00 3.00
Expected volatility 58.24 % 55.37 % 52.64
- 58.24 % 53.68
- 55.37 %
Expected dividend 0.00 % 0.00 % 0.00 % 0.00 %</t>
  </si>
  <si>
    <t>Subsequent Events</t>
  </si>
  <si>
    <t>Subsequent Events [Abstract]</t>
  </si>
  <si>
    <t>NOTE
14 – SUBSEQUENT EVENTS Franchised
Restaurants Subsequent
to June 30, 2019 and through the date of the issuance
of these condensed consolidated financial statements one franchised restaurant closed. 12%
Secured Convertible Notes Subsequent
to June 30, 2019 through the date of the issuance of these condensed consolidated financial statements, the Company entered into
April 2019 SPA Notes In
addition to the April 2019 Notes, the April 2019 Investors also received 87,500 April 2019 Warrants with the
same terms as the other April 2019 Warrants as disclosed in Note 11 – Notes Payable - 12% Secured Convertible Notes. Operating
Leases On
August 1, 2019, we entered a settlement agreement with a landlord in connection with the prior executive office in Houston, Texas
as we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June 30, 2019, the Company has accrued for the liability in accounts payable and accrued expenses. As
of the date of the issuance of these condensed consolidated financial statements the Company made an aggregate of $21,522 in payments
pursuant to the agreement. Trademark During
July 2019 the Company filed an application to register a trade name and service mark for “Healthy Joe’s” that
will be used in connection with the development and operating of potential Healthy Joe’s restaurant. If the trademark is
approved, the Company will license the rights to use the Healthy Joe’s trademark and intellectual property to the wholly-owned
subsidiaries, Muscle Maker Development and Muscle Maker Corp., and to further sublicense them to our franchisees for use in connection
with Healthy Joe’s restaurants. Consulting
Agreements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290,000 restricted shares of common stock and agreed to pay a cash fee of $75,000 upon signing
the agreement. During
July 2019, the Company entered into a Consulting Agreement with consultant with a background in menu and recipe development to
develop a new menu and recipes for a new healthy restaurant concept called Healthy Joe’s. The Company will issue 11,500
shares of common stock as payment pursuant to the agreement and reimburse the consultant for any out of pocket expenses in connection
with the services provided pursuant to the agreement. Board
Compensation On July 16, 2019, 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 In addition, on an ongoing basis pursuant
to the approved board compensation plan each director will receive 10,000 shares of common stock per year for service
as director, 1,300 shares of common stock per year for service on each committee and 1,000 shares of common stock per year for
service as chair for such committee. The shares of common stock for committee service will be limited to two committees. The Company will issue shares of common
stock as follows, which shall be prorated for a partial year: (i) directors that served as directors during the year ended December
31, 2017 will each receive 5,000 shares of common stock, (ii) directors that served as directors during the year ended December
31, 2018 will each receive 10,000 shares of common stock and (iii) directors that served as directors during the year ended December
31, 2019 will each receive 10,000 shares of common stock. As
directors have not received compensation for services to date, the Company agreed to provide equity in lieu of cash compensation
and equity compensation for services rendered during 2017, 2018 and 2019. 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 On
August 5, 2019 the Company authorized the issuances of an aggregate of 119,046 share of common stock to the members of the board
of director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9, and for the three and six months ended June 30, 2019 and 2018. The results of operations
for the three and six months ended June 30, 2019 are not necessarily indicative of the operating results for the full year. It
is suggested that these unaudited condensed consolidated financial statements be read in conjunction with the financial statements
and notes thereto for the year ended December 31, 2018, included in this filing. The balance sheet as of December 31, 2018 has
been derived from the Company’s audited financial statements.</t>
  </si>
  <si>
    <t>Principles of Consolidation</t>
  </si>
  <si>
    <t>Principles
of Consolidation The
accompanying unaudited condensed consolidated financial statements include the accounts of the Company and its wholly-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Prior Period Financial Statement Correction of an Immaterial Misstatement</t>
  </si>
  <si>
    <t>Prior
Period Financial Statement Correction of an Immaterial Misstatement During
the second quarter of 2019, the Company identified certain adjustments required to correct balances within common stock and stock-based
compensation which is included in general and administrative expenses on the accompanying condensed consolidated statements of
operations, relating to restricted stock issued to employees, directors and consultants (see Note 13 – Equity – Restricted
Common Stock and Note 13 – Equity – Stock-based Compensation) recorded during the three months ended March 31, 2019.
The Company had incorrectly calculated the amortization of the stock-based compensation for the three months ended March 31, 2019.
The errors discovered resulted in an overstatement of the Company’s common stock balance of $133,051 as of March 31, 2019,
and an overstatement of the stock-based compensation of $133,051 for the three months ended March 31,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June 30, 2019. The
effect of these revisions on the Company’s condensed consolidated balance sheet as of March 31, 2019 is as follows:
As previously As revised at
March 31, 2019 Adjustment March 31, 2019
Common stock $ 16,565,106 $ (133,051 ) $ 16,432,055
Accumulated deficit (25,885,675 ) 133,051 (25,752,624 )
Total stockholders’ deficit (4,154,580 ) 133,051 (4,021,529 )
Net Loss (1,483,479 ) 133,051 (1,350,428 )</t>
  </si>
  <si>
    <t>Cash and Cash Equivalents</t>
  </si>
  <si>
    <t>Cash
and Cash Equivalents The
Company considers all highly-liquid instruments with an original maturity of three months or less when purchased to be cash equivalents.
There were no cash equivalents as of June 30, 2019 and December 31, 2018.</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19, and December 31, 2018, the Company did not have any derivative liabilities on its balance shee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and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Company does not believe the adoption of the standard will have a material impact on its condensed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densed consolidated financial statements
and related disclosure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Revenue Recognition</t>
  </si>
  <si>
    <t xml:space="preserve">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while under Topic 606 franchise fees are recognizes on a straight-line
basis over the life of the related franchise agreements and any exercised renewal periods. The impact of the adoption of Topic
606 resulted in an adjustment of $568,540 in retained earnings and deferred revenues. Restaurant
Sales Retail
store revenue at company operated restaurants is recognized when payment is tendered at the point of sale, net of sales tax, discount
and other sales related taxes. The Company recorded retail store revenues of $815,837 and $1,616,600 during the three and six
months ended June 30, 2019, respectively. The Company recorded retail store revenues of $940,484 and $2,524,741 during the three
and six months ended June 30, 2018, respectively.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91,810 and
$398,360 during the three and six months ended June 30, 2019, respectively, which is included in franchise royalties and fees
on the accompanying condensed consolidated statements of operations. The Company recorded revenue from royalties of $239,995
and $491,564 during the three and six months ended June 30, 2018,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which then recognize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273,336 and $326,517 during the three and six months ended June 30, 2019, respectively, which is included in
franchise royalties and fees on the accompanying condensed consolidated statements of operations. The Company recorded revenue
from royalties of $70,000 and $105,000 during the three and six months ended June 30, 2018,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63,939 and $148,920 during the three and six months ended June
30, 2019, respectively, which is included in franchise royalties and fees on the accompanying condensed consolidated statements
of operations. The Company recorded revenue from rebates of $192,923 and $209,328 during the three and six months ended June 30,
2018,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93,561
and $244,633, respectively, of revenues from these technology sales and services during the three and six months ended June 30,
2018. Deferred
Revenue Deferred
revenue primarily includes initial franchise fees received by the Company, which are being amortized over the life of the Company
franchise agreements, as well as unearned vendor rebates and customer deposits received in connection with technology sales and
services by CTI (see Note 9 – Deferred Revenue). Customer
deposits received for technology sales or services are recorded as deferred revenue and recognized when the sale is complete,
or the service is performed. Franchise
Advertising Fund Contributions Under
the Company’s franchise agreements, the Company and its franchisees are required to contribute a certain percentage of revenues
to a national advertising funds.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sales occur.
The Company records the related advertising expenses as incurred under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8,494 and $77,393, respectively, during the three and six
months ended June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t>
  </si>
  <si>
    <t>Advertising</t>
  </si>
  <si>
    <t>Advertising Advertising
costs are charged to expense as incurred. Advertising costs were approximately $196 and $3,613 for the three and six months ended
June 30, 2019, and approximately $8,932 and $19,599 for the three and six months ended June 30, 2018 and are included in general
and administrative expenses in the accompanying condensed consolidated statements of operation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The
following securities are excluded from the calculation of weighted average diluted common shares at June 30, 2019 and 2018, respectively,
because their inclusion would have been anti-dilutive:
June 30,
2019 2018
Warrants 5,171,048 1,100,511
Options 33,750 33,750
Convertible debt 7,756,762 2,025,070
Total potentially dilutive shares 12,961,560 3,159,331 </t>
  </si>
  <si>
    <t>Major Vendor</t>
  </si>
  <si>
    <t>Major
Vendor The
Company engages various vendors to distribute food products to their Company-owned restaurants. Purchases from the Company’s
largest supplier totaled 75% and 84% of the Company’s purchases for the three and six months ended June 30, 2019, respectively.
Purchases from the Company’s largest supplier totaled 80% and 77% of the Company’s purchases for the three and six
months ended June 30, 2018, respectively.</t>
  </si>
  <si>
    <t>Controlling and Non-Controlling Interest</t>
  </si>
  <si>
    <t>Controlling
and Non-Controlling Interest The
profits and losses of CTI were allocated among the controlling interest and the CTI non-controlling interest in the same proportions
as their membership interests from January 1, 2018 through May 24, 2018.</t>
  </si>
  <si>
    <t>Reclassifications</t>
  </si>
  <si>
    <t>Reclassifications Certain
amounts in prior periods have been reclassified to conform to the current period presentation. These reclassifications had no
effect on previously reported net loss.</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4 – Subsequent Events.</t>
  </si>
  <si>
    <t>Significant Accounting Policies (Tables)</t>
  </si>
  <si>
    <t>Schedule of Condensed Consolidated Balance Sheet</t>
  </si>
  <si>
    <t>The
effect of these revisions on the Company’s condensed consolidated balance sheet as of March 31, 2019 is as follows:
As previously As revised at
March 31, 2019 Adjustment March 31, 2019
Common stock $ 16,565,106 $ (133,051 ) $ 16,432,055
Accumulated deficit (25,885,675 ) 133,051 (25,752,624 )
Total stockholders’ deficit (4,154,580 ) 133,051 (4,021,529 )
Net Loss (1,483,479 ) 133,051 (1,350,428 )</t>
  </si>
  <si>
    <t>Schedule of the Impact of the Adoption of the New Revenue Standard</t>
  </si>
  <si>
    <t xml:space="preserve">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t>
  </si>
  <si>
    <t>Schedule of Antidilutive Securities Excluded from Computation of Earnings Per Share</t>
  </si>
  <si>
    <t xml:space="preserve">The
following securities are excluded from the calculation of weighted average diluted common shares at June 30, 2019 and 2018, respectively,
because their inclusion would have been anti-dilutive:
June 30,
2019 2018
Warrants 5,171,048 1,100,511
Options 33,750 33,750
Convertible debt 7,756,762 2,025,070
Total potentially dilutive shares 12,961,560 3,159,331 </t>
  </si>
  <si>
    <t>Loans Receivable (Tables)</t>
  </si>
  <si>
    <t>Schedule of Loans Receivables</t>
  </si>
  <si>
    <t xml:space="preserve">At
June 30, 2019 and December 31, 2018, the Company’s loans receivable consists of the following:
June
30, 2019 December
31, 2018
Loans receivable, net $ 94,329 $ 112,911
Less:
current portion (35,597 ) (37,155 )
Loans
receivable, non-current $ 58,732 $ 75,756 </t>
  </si>
  <si>
    <t>Loan Receivable from Related Party (Tables)</t>
  </si>
  <si>
    <t>Schedule of Loans Receivable from Related Party</t>
  </si>
  <si>
    <t xml:space="preserve">At
June 30, 2019 and December 31, 2018, the Company’s loan receivable from related party consists of the following:
June
30, 2019 December
31, 2018
Loans
receivable from related party, net $ - 650
Less:
current portion - (650 )
Loans
receivable from related party, non-current $ - - </t>
  </si>
  <si>
    <t>Property and Equipment, Net (Tables)</t>
  </si>
  <si>
    <t>Schedule of Property and Equipment, Net</t>
  </si>
  <si>
    <t xml:space="preserve">As
of June 30, 2019, and December 31, 2018 property and equipment consists of the following:
June
30, 2019 December
31, 2018
Furniture
and equipment $ 378,093 $ 282,896
Leasehold
improvements 836,682 626,368
1,214,775 909,264
Less:
accumulated depreciation and amortization (371,941 ) (271,977 )
Property
and equipment, net $ 842,834 $ 637,287 </t>
  </si>
  <si>
    <t>Intangible Assets, Net (Tables)</t>
  </si>
  <si>
    <t>Schedule of Intangible Assets</t>
  </si>
  <si>
    <t xml:space="preserve">A
summary of the intangible assets is presented below:
Intangible Assets Trademark Franchise Agreements Total
Intangible assets, net at December 31, 2018 $ 2,524,000 $ 578,621 $ 3,102,621
Amortization expense - (31,640 ) (31,640 )
Intangible assets, net at June 30, 2019 $ 2,524,000 $ 546,981 $ 3,070,981
Weighted average remaining amortization period at June 30, 2019 (in
years) 8.6 </t>
  </si>
  <si>
    <t>Accounts Payables and Accrued Expenses (Tables)</t>
  </si>
  <si>
    <t>Schedule of Accounts Payables and Accrued Expenses</t>
  </si>
  <si>
    <t>Accounts
payables and accrued expenses consist of the following:
June
30, 2019 December
31, 2018
Accounts
payable $ 675,325 $ 841,334
Accrued payroll 184,292 181,452
Accrued vacation 17,598 -
Accrued professional
fees 405,110 296,518
Accrued board members
fees 143,108 143,108
Accrued rent expense 516,934 618,120
Sales taxes payable
(1) 271,179 297,160
Accrued interest 283,118 433,494
Accrued interest,
related parties 1,795 -
Other
accrued expenses 50,055 76,194
$ 2,548,514 $ 2,887,380
(1) See
Note 12 – Commitments and Contingencies –Taxes for detailed related to delinquent sales taxes.</t>
  </si>
  <si>
    <t>Deferred Revenue (Tables)</t>
  </si>
  <si>
    <t>Schedule of Deferred Revenue</t>
  </si>
  <si>
    <t xml:space="preserve">At
June 30, 2019 and December 31, 2018, deferred revenue consists of the following:
June
30, 2019 December
31, 2018
Franchise
fees $ 973,130 $ 801,107
Unearned vendor
rebates 85,870 106,841
Less:
Unearned vendor rebates, current (85,870 ) (106,841 )
Less:
Franchise fees, current (56,220 ) (801,107 )
Deferred
revenues, non-current $ 916,910 $ - </t>
  </si>
  <si>
    <t>Other Current Liabilities (Tables)</t>
  </si>
  <si>
    <t>Schedule of Other Current Liabilities</t>
  </si>
  <si>
    <t xml:space="preserve">Other
current liabilities consist of the following:
June
30, 2019 December
31, 2018
Gift card liability $ 126,310 $ 122,221
Co-op advertising fund liability 283,953 240,226
Advertising fund liability 240,831 245,039
$ 651,094 $ 607,486 </t>
  </si>
  <si>
    <t>Equity (Tables)</t>
  </si>
  <si>
    <t>Schedule of Activity Related to Restricted Common Stock</t>
  </si>
  <si>
    <t xml:space="preserve">A summary of the activity related to the restricted common stock for the six months ended
June 30, 2019 is presented below:
Weighted
Total Date Fair Value
Outstanding at January 1, 2019 42,442 $ 6.34
Granted - -
Forfeited (11,470 ) 9.33
Vested (13,918 ) 9.33
Outstanding at June 30, 2019 17,054 $ 6.99 </t>
  </si>
  <si>
    <t>Schedule of Warrants Activity</t>
  </si>
  <si>
    <t xml:space="preserve">A
summary of warrants activity during the six months ended June 30, 2019 is presented below:
Number of Warrants Weighted Average Weighted Average
Outstanding, December 31, 2018 2,184,548 $ 3.38 3.3
Issued 2,986,500 1.75 5.0
Exercised - - -
Forfeited - - -
Outstanding, June 30, 2019 5,171,048 $ 2.44 4.0
Exercisable, June 30, 2019 5,171,048 $ 2.44 4.0 </t>
  </si>
  <si>
    <t>Schedule of Stock Options Assumptions</t>
  </si>
  <si>
    <t>In applying the Black-Scholes option pricing model, the Company used the following assumptions:
For
the Three Months Ended For
the Six Months Ended
June
30, June
30,
2019 2018 2019 2018
Risk free interest
rate 2.11
- 2.32 % 2.51
- 3.13 % 2.11
- 2.62 % 2.20
- 3.13 %
Contractual
term (years) 5.00 3.00 5.00 3.00
Expected volatility 58.24 % 55.37 % 52.64
- 58.24 % 53.68
- 55.37 %
Expected dividend 0.00 % 0.00 % 0.00 % 0.00 %</t>
  </si>
  <si>
    <t>Business Organization and Nature of Operations, Going Concern and Management's Plans (Details Narrative) - USD ($)</t>
  </si>
  <si>
    <t>Jul. 02, 2019</t>
  </si>
  <si>
    <t>Sep. 15, 2017</t>
  </si>
  <si>
    <t>Jul. 18, 2017</t>
  </si>
  <si>
    <t>Mar. 23, 2017</t>
  </si>
  <si>
    <t>Mar. 31, 2019</t>
  </si>
  <si>
    <t>Jan. 02, 2019</t>
  </si>
  <si>
    <t>May 24, 2018</t>
  </si>
  <si>
    <t>Jan. 23, 2015</t>
  </si>
  <si>
    <t>Acquisition percentage</t>
  </si>
  <si>
    <t>74.00%</t>
  </si>
  <si>
    <t>Cash balance</t>
  </si>
  <si>
    <t>Working capital deficiency</t>
  </si>
  <si>
    <t>Net loss before income tax</t>
  </si>
  <si>
    <t>Proceeds from convertible promissory notes payable</t>
  </si>
  <si>
    <t>Subsequent Event [Member] | Convertible Promissory Notes Payable and Warrants [Member]</t>
  </si>
  <si>
    <t>Agreement of Merger [Member] | MMBC Common Stock [Member]</t>
  </si>
  <si>
    <t>Stock converted to shares</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 | Agreement of Merger [Member]</t>
  </si>
  <si>
    <t>Equity ownership percentage</t>
  </si>
  <si>
    <t>70.00%</t>
  </si>
  <si>
    <t>CTI [Member] | Stock Purchase Agreement [Member]</t>
  </si>
  <si>
    <t>Total purchase price share</t>
  </si>
  <si>
    <t>Reverse Stock Split (Details Narrative)</t>
  </si>
  <si>
    <t>Jan. 31, 2018</t>
  </si>
  <si>
    <t>Reverse split</t>
  </si>
  <si>
    <t>The Company implemented a 3-for-4 reverse split of the Company's issued common stock (the "Second Reverse Split")</t>
  </si>
  <si>
    <t>Significant Accounting Policies (Details Narrative) - USD ($)</t>
  </si>
  <si>
    <t>Common stock balance</t>
  </si>
  <si>
    <t>Cash equivalents</t>
  </si>
  <si>
    <t>Derivative liabilities</t>
  </si>
  <si>
    <t>Revenues</t>
  </si>
  <si>
    <t>Advertising costs</t>
  </si>
  <si>
    <t>Supplier Concentration Risk [Member] | Purchases [Member]</t>
  </si>
  <si>
    <t>Concentration risk percentage</t>
  </si>
  <si>
    <t>75.00%</t>
  </si>
  <si>
    <t>80.00%</t>
  </si>
  <si>
    <t>84.00%</t>
  </si>
  <si>
    <t>77.00%</t>
  </si>
  <si>
    <t>Royalties [Member]</t>
  </si>
  <si>
    <t>Franchise [Member]</t>
  </si>
  <si>
    <t>Rebates [Member]</t>
  </si>
  <si>
    <t>Technology Sales and Services [Member]</t>
  </si>
  <si>
    <t>Other revenues</t>
  </si>
  <si>
    <t>New Revenue Standard Adjustment [Member]</t>
  </si>
  <si>
    <t>Restatement Adjustment [Member]</t>
  </si>
  <si>
    <t>Significant Accounting Policies - Schedule of Condensed Consolidated Balance Sheet (Details) - USD ($)</t>
  </si>
  <si>
    <t>Mar. 31, 2018</t>
  </si>
  <si>
    <t>Dec. 31, 2017</t>
  </si>
  <si>
    <t>Common stock</t>
  </si>
  <si>
    <t>Total stockholders' deficit</t>
  </si>
  <si>
    <t>Net Loss</t>
  </si>
  <si>
    <t>Previously Reported [Member]</t>
  </si>
  <si>
    <t>Significant Accounting Policies - Schedule of the Impact of the Adoption of the New Revenue Standard (Details) - USD ($)</t>
  </si>
  <si>
    <t>Significant Accounting Policies - Schedule of Antidilutive Securities Excluded from Computation of Earnings Per Share (Details) - shares</t>
  </si>
  <si>
    <t>Total potentially dilutive shares</t>
  </si>
  <si>
    <t>Warrants [Member]</t>
  </si>
  <si>
    <t>Options [Member]</t>
  </si>
  <si>
    <t>Convertible Debt [Member]</t>
  </si>
  <si>
    <t>Loans Receivable (Details Narrative) - USD ($)</t>
  </si>
  <si>
    <t>Loans receivable</t>
  </si>
  <si>
    <t>Net of reserves for uncollectible loans</t>
  </si>
  <si>
    <t>Maximum [Member]</t>
  </si>
  <si>
    <t>Loan original term</t>
  </si>
  <si>
    <t>5 years</t>
  </si>
  <si>
    <t>Interest rate</t>
  </si>
  <si>
    <t>5.00%</t>
  </si>
  <si>
    <t>Minimum [Member]</t>
  </si>
  <si>
    <t>2.00%</t>
  </si>
  <si>
    <t>Loans Receivable - Schedule of Loans Receivables (Details) - USD ($)</t>
  </si>
  <si>
    <t>Loans receivable, net</t>
  </si>
  <si>
    <t>Less: current portion</t>
  </si>
  <si>
    <t>Loan Receivable from Related Party - Schedule of Loans Receivable from Related Party (Details) - USD ($)</t>
  </si>
  <si>
    <t>Loans receivable from related party, net</t>
  </si>
  <si>
    <t>Loans receivable from related party, non-current</t>
  </si>
  <si>
    <t>Property and Equipment, Net (Details Narrative) - USD ($)</t>
  </si>
  <si>
    <t>Depreciation expense</t>
  </si>
  <si>
    <t>Property and Equipment, Net - Schedule of Property and Equipment, Net (Details) - USD ($)</t>
  </si>
  <si>
    <t>Furniture and equipment</t>
  </si>
  <si>
    <t>Leasehold improvements</t>
  </si>
  <si>
    <t>Property and equipment, gross</t>
  </si>
  <si>
    <t>Less: accumulated depreciation and amortization</t>
  </si>
  <si>
    <t>Intangible Assets, Net (Details Narrative) - USD ($)</t>
  </si>
  <si>
    <t>Amortization expense</t>
  </si>
  <si>
    <t>Franchise Agreements [Member]</t>
  </si>
  <si>
    <t>Intangible asset, useful life</t>
  </si>
  <si>
    <t>13 years</t>
  </si>
  <si>
    <t>Non-compete Agreements [Member]</t>
  </si>
  <si>
    <t>Intangible Assets, Net - Schedule of Intangible Assets (Details) - USD ($)</t>
  </si>
  <si>
    <t>Intangible assets, net beginning balance</t>
  </si>
  <si>
    <t>Intangible assets, net ending balance</t>
  </si>
  <si>
    <t>Trademark [Member]</t>
  </si>
  <si>
    <t>Weighted average remaining amortization period at June 30, 2019 (in years)</t>
  </si>
  <si>
    <t>8 years 7 months 6 days</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Accrued interest</t>
  </si>
  <si>
    <t>Accrued interest, related parties</t>
  </si>
  <si>
    <t>Other accrued expenses</t>
  </si>
  <si>
    <t>Accounts payables and accrued expenses</t>
  </si>
  <si>
    <t>See Note 12 - Commitments and Contingencies - Taxes for detailed related to delinquent sales taxes.</t>
  </si>
  <si>
    <t>Deferred Revenue - Schedule of Deferred Revenue (Details) - USD ($)</t>
  </si>
  <si>
    <t>Franchise fees</t>
  </si>
  <si>
    <t>Unearned vendor rebates</t>
  </si>
  <si>
    <t>Less: Unearned vendor rebates, current</t>
  </si>
  <si>
    <t>Less: Franchise fees, current</t>
  </si>
  <si>
    <t>Deferred revenues, non-current</t>
  </si>
  <si>
    <t>Other Current Liabilities - Schedule of Other Current Liabilities (Details) - USD ($)</t>
  </si>
  <si>
    <t>Gift card liability</t>
  </si>
  <si>
    <t>Co-op advertising fund liability</t>
  </si>
  <si>
    <t>Advertising fund liability</t>
  </si>
  <si>
    <t>Notes Payable (Details Narrative) - USD ($)</t>
  </si>
  <si>
    <t>May 14, 2019</t>
  </si>
  <si>
    <t>Apr. 10, 2019</t>
  </si>
  <si>
    <t>Jan. 23, 2019</t>
  </si>
  <si>
    <t>Apr. 30, 2019</t>
  </si>
  <si>
    <t>Repayment of related party debt</t>
  </si>
  <si>
    <t>Proceeds from related party debt</t>
  </si>
  <si>
    <t>15% Senior Secured Convertible Promissory Notes [Member] | Accredited Investor [Member] | Securities Purchase Agreements [Member]</t>
  </si>
  <si>
    <t>Debt interest percentage</t>
  </si>
  <si>
    <t>15.00%</t>
  </si>
  <si>
    <t>Secured convertible notes debt</t>
  </si>
  <si>
    <t>Notes payable, related parties</t>
  </si>
  <si>
    <t>Debt instrument maturity description</t>
  </si>
  <si>
    <t>Mature 18 months from issuance</t>
  </si>
  <si>
    <t>Debt instrument conversion price</t>
  </si>
  <si>
    <t>Debt conversion description</t>
  </si>
  <si>
    <t>The Investors may elect to convert all or part of the SPA Notes, plus accrued interest, at any time into shares of common stock of the Company at a conversion price of $1.00 (the “Fixed Conversion Price”); provided, however, in the event the per share price of a public offering multiplied by twenty five percent (25%)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17.5% of the per share offering price paid by the investors in the public offering in conjunction with an uplisting to a national exchange.</t>
  </si>
  <si>
    <t>15% Senior Secured Convertible Promissory Notes [Member] | Accredited Investor [Member] | Securities Purchase Agreements [Member] | Warrants [Member]</t>
  </si>
  <si>
    <t>Warrants to purchase common stock</t>
  </si>
  <si>
    <t>Warrants term</t>
  </si>
  <si>
    <t>Warrant exercise price</t>
  </si>
  <si>
    <t>Number of warrants conversion shares of common stock percentage</t>
  </si>
  <si>
    <t>50.00%</t>
  </si>
  <si>
    <t>Percentage for warrant exercise price adjusted conversion price</t>
  </si>
  <si>
    <t>120.00%</t>
  </si>
  <si>
    <t>12% Secured Convertible Notes [Member] | Accredited Investor [Member] | Securities Purchase Agreements [Member]</t>
  </si>
  <si>
    <t>12.00%</t>
  </si>
  <si>
    <t>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Discounted Public Offering Price”) is less than $2.00 then the April 2019 Conversion Price shall be reset to equal the lesser of (i) Discounted Public Offering Price or (ii) a price per share equal to a $20 million valuation.</t>
  </si>
  <si>
    <t>12% Secured Convertible Notes [Member] | Accredited Investor [Member] | Securities Purchase Agreements [Member] | Warrants [Member]</t>
  </si>
  <si>
    <t>115.00%</t>
  </si>
  <si>
    <t>Securities Purchase Agreements [Member] | Accredited Investor [Member]</t>
  </si>
  <si>
    <t>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t>
  </si>
  <si>
    <t>Other Convertible Notes [Member]</t>
  </si>
  <si>
    <t>Repayment of other debt</t>
  </si>
  <si>
    <t>Number of shares issued for interest on other notes payable</t>
  </si>
  <si>
    <t>Number of shares issued for interest on other notes payable, value</t>
  </si>
  <si>
    <t>Convertible Promissory Note [Member]</t>
  </si>
  <si>
    <t>Other Notes Payable [Member]</t>
  </si>
  <si>
    <t>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t>
  </si>
  <si>
    <t>Promissory Note [Member]</t>
  </si>
  <si>
    <t>Commitments and Contingencies (Details Narrative) - USD ($)</t>
  </si>
  <si>
    <t>Jun. 29, 2019</t>
  </si>
  <si>
    <t>May 24, 2019</t>
  </si>
  <si>
    <t>May 06, 2019</t>
  </si>
  <si>
    <t>Apr. 15, 2019</t>
  </si>
  <si>
    <t>Mar. 15, 2019</t>
  </si>
  <si>
    <t>Mar. 07, 2019</t>
  </si>
  <si>
    <t>Feb. 28, 2019</t>
  </si>
  <si>
    <t>Feb. 15, 2019</t>
  </si>
  <si>
    <t>Jan. 18, 2019</t>
  </si>
  <si>
    <t>Jan. 15, 2019</t>
  </si>
  <si>
    <t>Dec. 12, 2018</t>
  </si>
  <si>
    <t>Oct. 26, 2018</t>
  </si>
  <si>
    <t>Oct. 03, 2018</t>
  </si>
  <si>
    <t>Sep. 26, 2018</t>
  </si>
  <si>
    <t>Sep. 12, 2018</t>
  </si>
  <si>
    <t>Jun. 06, 2018</t>
  </si>
  <si>
    <t>May 01, 2018</t>
  </si>
  <si>
    <t>Mar. 27, 2018</t>
  </si>
  <si>
    <t>May 31, 2018</t>
  </si>
  <si>
    <t>Apr. 30, 2018</t>
  </si>
  <si>
    <t>May 04, 2018</t>
  </si>
  <si>
    <t>Gross proceeds from offering</t>
  </si>
  <si>
    <t>Value of issued shares of common stock</t>
  </si>
  <si>
    <t>Stock issued for restricted stock, value</t>
  </si>
  <si>
    <t>Taxes on penalties and interest</t>
  </si>
  <si>
    <t>Former Landlord [Member]</t>
  </si>
  <si>
    <t>Loss contingency seeking damages</t>
  </si>
  <si>
    <t>Original lease term</t>
  </si>
  <si>
    <t>Paid of litigation settlement amount</t>
  </si>
  <si>
    <t>Security deposits</t>
  </si>
  <si>
    <t>Payments for legal settlements, description</t>
  </si>
  <si>
    <t xml:space="preserve">thereafter sixty-nine payments of $6,400 on or before the 15th of each month beginning on March 15, 2019. </t>
  </si>
  <si>
    <t>Payments of settlement in twelve timely installment payments</t>
  </si>
  <si>
    <t>Fountain Valley [Member]</t>
  </si>
  <si>
    <t>Limestone Associates LLC [Member]</t>
  </si>
  <si>
    <t>Rent expense</t>
  </si>
  <si>
    <t>Stratford Road Partners, LLC [Member]</t>
  </si>
  <si>
    <t>Lease obligation</t>
  </si>
  <si>
    <t>Resolute Contractors, Inc [Member]</t>
  </si>
  <si>
    <t>Litigation settlement amount</t>
  </si>
  <si>
    <t>Employment Agreements [Member]</t>
  </si>
  <si>
    <t>Employment Agreement [Member] | Rodney Silva [Member]</t>
  </si>
  <si>
    <t>Base salary</t>
  </si>
  <si>
    <t>Employment Agreement [Member] | Aimee Infante [Member]</t>
  </si>
  <si>
    <t>Employee bonus</t>
  </si>
  <si>
    <t>Cash bonus percentage</t>
  </si>
  <si>
    <t>25.00%</t>
  </si>
  <si>
    <t>Employment Agreement [Member] | Maximum [Member] | Aimee Infante [Member]</t>
  </si>
  <si>
    <t>Stock issued for restricted stock, shares</t>
  </si>
  <si>
    <t>Employment Agreement [Member] | Restricted Stock Units (RSUs) [Member] | Aimee Infante [Member]</t>
  </si>
  <si>
    <t>Employment Agreement [Member] | Restricted Stock Units (RSUs) [Member] | Maximum [Member] | Aimee Infante [Member]</t>
  </si>
  <si>
    <t>Consulting Agreement [Member]</t>
  </si>
  <si>
    <t>Consulting fees</t>
  </si>
  <si>
    <t>Consulting Agreement [Member] | Underwriter [Member] | Restricted Stock Units (RSUs) [Member]</t>
  </si>
  <si>
    <t>Securities Purchase Agreements [Member] | Restricted Stock Units (RSUs) [Member]</t>
  </si>
  <si>
    <t>Number of common stock shares issued</t>
  </si>
  <si>
    <t>Payment of cash for potential business opportunities and potential acquisition</t>
  </si>
  <si>
    <t>Securities Purchase Agreements [Member] | Restricted Stock Units (RSUs) [Member] | First Milestones [Member]</t>
  </si>
  <si>
    <t>Securities Purchase Agreements [Member] | Restricted Stock Units (RSUs) [Member] | Second Milestones [Member]</t>
  </si>
  <si>
    <t>Securities Purchase Agreements [Member] | Restricted Stock Units (RSUs) [Member] | Upon Completion of Both Contract [Member]</t>
  </si>
  <si>
    <t>Settlement Agreement [Member] | Fountain Valley [Member]</t>
  </si>
  <si>
    <t>ten monthly installments of $7,000 commencing on April 15, 2019 and continuing monthly on the 15th day of each month though January 15, 2020.</t>
  </si>
  <si>
    <t>Reimbursement Agreement [Member]</t>
  </si>
  <si>
    <t>Expense reimbursement description</t>
  </si>
  <si>
    <t>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unch of the 15% Senior Secured Convertible Notes and (d) a onetime payment of $21,390 on the earlier of May 31, 2019 or when the Company has fully received the anticipated funding from the second traunch of the 15% Senior Secured Convertible Notes. As of June 30, 2019 the full amount has been repaid.</t>
  </si>
  <si>
    <t>Litigations, Claims and Assessments [Member]</t>
  </si>
  <si>
    <t>Commission's Payment Agreement [Member]</t>
  </si>
  <si>
    <t>Agreement payment, description</t>
  </si>
  <si>
    <t>(a) $10,894 upon execution of the agreement and (b) $7,000 per month for five months starting on May 31, 2019. As of June 30, 2019 the full amount has been repaid.</t>
  </si>
  <si>
    <t>Michael J. Roper [Member]</t>
  </si>
  <si>
    <t>Michael J. Roper [Member] | Upon One and Two Year Anniversaries [Member]</t>
  </si>
  <si>
    <t>Michael J. Roper [Member] | Employment Agreements [Member]</t>
  </si>
  <si>
    <t>Agreement term</t>
  </si>
  <si>
    <t>2 years</t>
  </si>
  <si>
    <t>Employment salary increased upon achieving various milestones by investors</t>
  </si>
  <si>
    <t>Michael J. Roper [Member] | Employment Agreements [Member] | Restricted Stock Units (RSUs) One [Member] | Minimum [Member]</t>
  </si>
  <si>
    <t>Michael J. Roper [Member] | Employment Agreements [Member] | Restricted Stock Units (RSUs) One [Member] | Maximum [Member]</t>
  </si>
  <si>
    <t>Michael J. Roper [Member] | Employment Agreements [Member] | Public Offering [Member]</t>
  </si>
  <si>
    <t>Michael J. Roper [Member] | Employment Agreements [Member] | September 2018 Offering [Member]</t>
  </si>
  <si>
    <t>Ferdinand Groenewald [Member]</t>
  </si>
  <si>
    <t>Cash bonuses</t>
  </si>
  <si>
    <t>Ferdinand Groenewald [Member] | Employment Agreements [Member]</t>
  </si>
  <si>
    <t>Agreements term description</t>
  </si>
  <si>
    <t xml:space="preserve">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 </t>
  </si>
  <si>
    <t>Ferdinand Groenewald [Member] | Employment Agreements [Member] | Public Offering [Member]</t>
  </si>
  <si>
    <t>Kenneth Miller [Member] | Employment Agreements [Member]</t>
  </si>
  <si>
    <t>Mr. Miller is eligible for a discretionary performance cash and equity bonuses which will include cash of $50,000 and 75,000 shares of common stock upon completion of the Public Offering, which may be increased to 125,000 shares in the event $5 million is raised.</t>
  </si>
  <si>
    <t>Kenneth Miller [Member] | Employment Agreements [Member] | Public Offering [Member]</t>
  </si>
  <si>
    <t>Equity bonuses</t>
  </si>
  <si>
    <t>Kevin Mohan [Member] | Employment Agreement [Member]</t>
  </si>
  <si>
    <t>Kevin Mohan [Member] | Employment Agreement [Member] | Restricted Stock Units (RSUs) [Member] | Minimum [Member]</t>
  </si>
  <si>
    <t>Kevin Mohan [Member] | Employment Agreement [Member] | Restricted Stock Units (RSUs) [Member] | Maximum [Member]</t>
  </si>
  <si>
    <t>Robert E. Morgan [Member]</t>
  </si>
  <si>
    <t>Upfront amount</t>
  </si>
  <si>
    <t>Additional upfront fee</t>
  </si>
  <si>
    <t>Robert E. Morgan [Member] | Crownhall Realty, LLC [Member]</t>
  </si>
  <si>
    <t>Note Holder [Member]</t>
  </si>
  <si>
    <t>Convertible promissory notes</t>
  </si>
  <si>
    <t>Other costs</t>
  </si>
  <si>
    <t>Equity (Details Narrative) - USD ($)</t>
  </si>
  <si>
    <t>Restricted Common Stock [Member]</t>
  </si>
  <si>
    <t>Unamortized value</t>
  </si>
  <si>
    <t>Unamortized value weighted average period</t>
  </si>
  <si>
    <t>1 year 6 months 3 days</t>
  </si>
  <si>
    <t>Consultant [Member]</t>
  </si>
  <si>
    <t>Shares issued price per share</t>
  </si>
  <si>
    <t>Employees Directors and Consultants [Member] | Restricted Common Stock [Member]</t>
  </si>
  <si>
    <t>Labor expense</t>
  </si>
  <si>
    <t>Equity - Schedule of Activity Related to Restricted Common Stock (Details) - Restricted Common Stock [Member]</t>
  </si>
  <si>
    <t>Jun. 30, 2019$ / sharesshares</t>
  </si>
  <si>
    <t>Restricted Common Stock, Outstanding Beginning | shares</t>
  </si>
  <si>
    <t>Restricted Common Stock, Granted | shares</t>
  </si>
  <si>
    <t>Restricted Common Stock, Forfeited | shares</t>
  </si>
  <si>
    <t>Restricted Common Stock, Vested | shares</t>
  </si>
  <si>
    <t>Restricted Common Stock, Outstanding Ending | shares</t>
  </si>
  <si>
    <t>Weighted Average Grant Date Fair Value, Outstanding Beginning | $ / shares</t>
  </si>
  <si>
    <t>Weighted Average Grant Date Fair Value, Granted | $ / shares</t>
  </si>
  <si>
    <t>Weighted Average Grant Date Fair Value, Forfeited | $ / shares</t>
  </si>
  <si>
    <t>Weighted Average Grant Date Fair Value, Vested | $ / shares</t>
  </si>
  <si>
    <t>Weighted Average Grant Date Fair Value, Outstanding Ending | $ / shares</t>
  </si>
  <si>
    <t>Equity - Schedule of Warrants Activity (Details)</t>
  </si>
  <si>
    <t>Number of Warrants, Outstanding Beginning | shares</t>
  </si>
  <si>
    <t>Number of Warrants, Issued | shares</t>
  </si>
  <si>
    <t>Number of Warrants, Exercised | shares</t>
  </si>
  <si>
    <t>Number of Warrants, Forfeit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Life In Years, Outstanding Beginning</t>
  </si>
  <si>
    <t>3 years 3 months 19 days</t>
  </si>
  <si>
    <t>Weighted Average Remaining Life In Years, Issued</t>
  </si>
  <si>
    <t>Weighted Average Remaining Life In Years, Outstanding Ending</t>
  </si>
  <si>
    <t>4 years</t>
  </si>
  <si>
    <t>Weighted Average Remaining Life In Years, Exercisable</t>
  </si>
  <si>
    <t>Equity - Schedule of Stock Options Assumptions (Details)</t>
  </si>
  <si>
    <t>Contractual term (years)</t>
  </si>
  <si>
    <t>3 years</t>
  </si>
  <si>
    <t>Expected volatility</t>
  </si>
  <si>
    <t>58.24%</t>
  </si>
  <si>
    <t>55.37%</t>
  </si>
  <si>
    <t>Expected dividends</t>
  </si>
  <si>
    <t>0.00%</t>
  </si>
  <si>
    <t>Risk free interest rate</t>
  </si>
  <si>
    <t>2.11%</t>
  </si>
  <si>
    <t>2.51%</t>
  </si>
  <si>
    <t>2.20%</t>
  </si>
  <si>
    <t>52.64%</t>
  </si>
  <si>
    <t>53.68%</t>
  </si>
  <si>
    <t>2.32%</t>
  </si>
  <si>
    <t>3.13%</t>
  </si>
  <si>
    <t>2.62%</t>
  </si>
  <si>
    <t>Subsequent Events (Details Narrative) - USD ($)</t>
  </si>
  <si>
    <t>Aug. 05, 2019</t>
  </si>
  <si>
    <t>Aug. 01, 2019</t>
  </si>
  <si>
    <t>Jul. 16, 2019</t>
  </si>
  <si>
    <t>Jul. 31, 2019</t>
  </si>
  <si>
    <t>Dec. 31, 2019</t>
  </si>
  <si>
    <t>Sep. 05, 2019</t>
  </si>
  <si>
    <t>Aug. 02, 2019</t>
  </si>
  <si>
    <t>Directors [Member]</t>
  </si>
  <si>
    <t>Number of common stock issued for services</t>
  </si>
  <si>
    <t>Stock issued during period, value, issued for services</t>
  </si>
  <si>
    <t>Compensation description</t>
  </si>
  <si>
    <t>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t>
  </si>
  <si>
    <t>Directors [Member] | Forecast [Member]</t>
  </si>
  <si>
    <t>Settlement Agreement [Member]</t>
  </si>
  <si>
    <t>Payments to lessor</t>
  </si>
  <si>
    <t>Subsequent Event [Member] | Board of Directors [Member]</t>
  </si>
  <si>
    <t>Authorized the issuances of an aggregate shares of common stock</t>
  </si>
  <si>
    <t>Subsequent Event [Member] | Settlement Agreement [Member]</t>
  </si>
  <si>
    <t>Lessor owed amount</t>
  </si>
  <si>
    <t>Lessor accept full payment of damages</t>
  </si>
  <si>
    <t>Operating lease, description</t>
  </si>
  <si>
    <t>Pursuant to the settlement we will make three equal payments of $10,761 with the first payment to be made on August 2, 2019, the second payment is to be made on September 1, 2019 and the final payment is to be made on October 1, 2019. As of June 30, 2019, the Company has accrued for the liability in accounts payable and accrued expenses. As of the date of the issuance of these condensed consolidated financial statements the Company made an aggregate of $21,522 in payments pursuant to the agreement.</t>
  </si>
  <si>
    <t>Subsequent Event [Member] | Settlement Agreement [Member] | First Payment [Member]</t>
  </si>
  <si>
    <t>Subsequent Event [Member] | Consulting Agreement [Member]</t>
  </si>
  <si>
    <t>Agreement, term</t>
  </si>
  <si>
    <t>1 year</t>
  </si>
  <si>
    <t>Payment of cash fee upon signing the agreement</t>
  </si>
  <si>
    <t>Subsequent Event [Member] | Letter Agreements [Member] | Board of Directors [Member]</t>
  </si>
  <si>
    <t>Cash compensation, description</t>
  </si>
  <si>
    <t>The board members are eligible for cash compensation of $4,500 or $9,000 per year</t>
  </si>
  <si>
    <t>Subsequent Event [Member] | Letter Agreements [Member] | Board of Directors [Member] | Minimum [Member]</t>
  </si>
  <si>
    <t>Cash compensation</t>
  </si>
  <si>
    <t>Subsequent Event [Member] | Letter Agreements [Member] | Board of Directors [Member] | Maximum [Member]</t>
  </si>
  <si>
    <t>Subsequent Event [Member] | Letter Agreements [Member] | Directors [Member]</t>
  </si>
  <si>
    <t>Subsequent Event [Member] | Letter Agreements [Member] | Committee One [Member]</t>
  </si>
  <si>
    <t>Subsequent Event [Member] | Letter Agreements [Member] | Committee Two [Member]</t>
  </si>
  <si>
    <t>Subsequent Event [Member] | 12% Secured Convertible Notes [Member]</t>
  </si>
  <si>
    <t>Subsequent Event [Member] | April 2019 Notes [Member] | Investors [Member] | Warrants [Member]</t>
  </si>
  <si>
    <t>Warrant to purchase shar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78063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44</v>
      </c>
    </row>
    <row r="4" spans="1:2">
      <c r="A4" s="4" t="s">
        <v>66</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12165</v>
      </c>
      <c r="C3" s="6" t="n">
        <v>357842</v>
      </c>
    </row>
    <row r="4" spans="1:3">
      <c r="A4" s="4" t="s">
        <v>36</v>
      </c>
      <c r="B4" s="5" t="n">
        <v>238572</v>
      </c>
      <c r="C4" s="5" t="n">
        <v>180768</v>
      </c>
    </row>
    <row r="5" spans="1:3">
      <c r="A5" s="4" t="s">
        <v>37</v>
      </c>
      <c r="B5" s="5" t="n">
        <v>62554</v>
      </c>
      <c r="C5" s="5" t="n">
        <v>45067</v>
      </c>
    </row>
    <row r="6" spans="1:3">
      <c r="A6" s="4" t="s">
        <v>38</v>
      </c>
      <c r="B6" s="5" t="n">
        <v>35597</v>
      </c>
      <c r="C6" s="5" t="n">
        <v>37155</v>
      </c>
    </row>
    <row r="7" spans="1:3">
      <c r="A7" s="4" t="s">
        <v>39</v>
      </c>
      <c r="B7" s="4" t="s">
        <v>40</v>
      </c>
      <c r="C7" s="5" t="n">
        <v>650</v>
      </c>
    </row>
    <row r="8" spans="1:3">
      <c r="A8" s="4" t="s">
        <v>41</v>
      </c>
      <c r="B8" s="5" t="n">
        <v>19811</v>
      </c>
      <c r="C8" s="5" t="n">
        <v>16412</v>
      </c>
    </row>
    <row r="9" spans="1:3">
      <c r="A9" s="4" t="s">
        <v>42</v>
      </c>
      <c r="B9" s="5" t="n">
        <v>3768699</v>
      </c>
      <c r="C9" s="5" t="n">
        <v>637894</v>
      </c>
    </row>
    <row r="10" spans="1:3">
      <c r="A10" s="4" t="s">
        <v>43</v>
      </c>
      <c r="B10" s="5" t="n">
        <v>842834</v>
      </c>
      <c r="C10" s="5" t="n">
        <v>637287</v>
      </c>
    </row>
    <row r="11" spans="1:3">
      <c r="A11" s="4" t="s">
        <v>44</v>
      </c>
      <c r="B11" s="5" t="n">
        <v>3070981</v>
      </c>
      <c r="C11" s="5" t="n">
        <v>3102621</v>
      </c>
    </row>
    <row r="12" spans="1:3">
      <c r="A12" s="4" t="s">
        <v>45</v>
      </c>
      <c r="B12" s="5" t="n">
        <v>58732</v>
      </c>
      <c r="C12" s="5" t="n">
        <v>75756</v>
      </c>
    </row>
    <row r="13" spans="1:3">
      <c r="A13" s="4" t="s">
        <v>46</v>
      </c>
      <c r="B13" s="5" t="n">
        <v>32532</v>
      </c>
      <c r="C13" s="5" t="n">
        <v>33532</v>
      </c>
    </row>
    <row r="14" spans="1:3">
      <c r="A14" s="4" t="s">
        <v>47</v>
      </c>
      <c r="B14" s="5" t="n">
        <v>7773778</v>
      </c>
      <c r="C14" s="5" t="n">
        <v>4487090</v>
      </c>
    </row>
    <row r="15" spans="1:3">
      <c r="A15" s="3" t="s">
        <v>48</v>
      </c>
    </row>
    <row r="16" spans="1:3">
      <c r="A16" s="4" t="s">
        <v>49</v>
      </c>
      <c r="B16" s="5" t="n">
        <v>2548514</v>
      </c>
      <c r="C16" s="5" t="n">
        <v>2887380</v>
      </c>
    </row>
    <row r="17" spans="1:3">
      <c r="A17" s="4" t="s">
        <v>50</v>
      </c>
      <c r="B17" s="5" t="n">
        <v>100000</v>
      </c>
      <c r="C17" s="5" t="n">
        <v>100000</v>
      </c>
    </row>
    <row r="18" spans="1:3">
      <c r="A18" s="4" t="s">
        <v>51</v>
      </c>
      <c r="B18" s="5" t="n">
        <v>60692</v>
      </c>
      <c r="C18" s="5" t="n">
        <v>39280</v>
      </c>
    </row>
    <row r="19" spans="1:3">
      <c r="A19" s="4" t="s">
        <v>52</v>
      </c>
      <c r="B19" s="5" t="n">
        <v>2518468</v>
      </c>
      <c r="C19" s="4" t="s">
        <v>40</v>
      </c>
    </row>
    <row r="20" spans="1:3">
      <c r="A20" s="4" t="s">
        <v>53</v>
      </c>
      <c r="B20" s="5" t="n">
        <v>224032</v>
      </c>
      <c r="C20" s="4" t="s">
        <v>40</v>
      </c>
    </row>
    <row r="21" spans="1:3">
      <c r="A21" s="4" t="s">
        <v>54</v>
      </c>
      <c r="B21" s="5" t="n">
        <v>91000</v>
      </c>
      <c r="C21" s="4" t="s">
        <v>40</v>
      </c>
    </row>
    <row r="22" spans="1:3">
      <c r="A22" s="4" t="s">
        <v>55</v>
      </c>
      <c r="B22" s="5" t="n">
        <v>142090</v>
      </c>
      <c r="C22" s="5" t="n">
        <v>907948</v>
      </c>
    </row>
    <row r="23" spans="1:3">
      <c r="A23" s="4" t="s">
        <v>56</v>
      </c>
      <c r="B23" s="5" t="n">
        <v>12564</v>
      </c>
      <c r="C23" s="5" t="n">
        <v>14243</v>
      </c>
    </row>
    <row r="24" spans="1:3">
      <c r="A24" s="4" t="s">
        <v>57</v>
      </c>
      <c r="B24" s="5" t="n">
        <v>651094</v>
      </c>
      <c r="C24" s="5" t="n">
        <v>607486</v>
      </c>
    </row>
    <row r="25" spans="1:3">
      <c r="A25" s="4" t="s">
        <v>58</v>
      </c>
      <c r="B25" s="5" t="n">
        <v>6348454</v>
      </c>
      <c r="C25" s="5" t="n">
        <v>4556337</v>
      </c>
    </row>
    <row r="26" spans="1:3">
      <c r="A26" s="4" t="s">
        <v>59</v>
      </c>
      <c r="B26" s="5" t="n">
        <v>4950087</v>
      </c>
      <c r="C26" s="5" t="n">
        <v>2015007</v>
      </c>
    </row>
    <row r="27" spans="1:3">
      <c r="A27" s="4" t="s">
        <v>60</v>
      </c>
      <c r="B27" s="5" t="n">
        <v>75573</v>
      </c>
      <c r="C27" s="5" t="n">
        <v>153566</v>
      </c>
    </row>
    <row r="28" spans="1:3">
      <c r="A28" s="4" t="s">
        <v>61</v>
      </c>
      <c r="B28" s="4" t="s">
        <v>40</v>
      </c>
      <c r="C28" s="5" t="n">
        <v>225000</v>
      </c>
    </row>
    <row r="29" spans="1:3">
      <c r="A29" s="4" t="s">
        <v>62</v>
      </c>
      <c r="B29" s="4" t="s">
        <v>40</v>
      </c>
      <c r="C29" s="5" t="n">
        <v>335000</v>
      </c>
    </row>
    <row r="30" spans="1:3">
      <c r="A30" s="4" t="s">
        <v>63</v>
      </c>
      <c r="B30" s="5" t="n">
        <v>916910</v>
      </c>
      <c r="C30" s="4" t="s">
        <v>40</v>
      </c>
    </row>
    <row r="31" spans="1:3">
      <c r="A31" s="4" t="s">
        <v>64</v>
      </c>
      <c r="B31" s="5" t="n">
        <v>51449</v>
      </c>
      <c r="C31" s="5" t="n">
        <v>45315</v>
      </c>
    </row>
    <row r="32" spans="1:3">
      <c r="A32" s="4" t="s">
        <v>65</v>
      </c>
      <c r="B32" s="5" t="n">
        <v>12342473</v>
      </c>
      <c r="C32" s="5" t="n">
        <v>7330225</v>
      </c>
    </row>
    <row r="33" spans="1:3">
      <c r="A33" s="4" t="s">
        <v>66</v>
      </c>
      <c r="B33" s="4" t="s">
        <v>40</v>
      </c>
      <c r="C33" s="4" t="s">
        <v>40</v>
      </c>
    </row>
    <row r="34" spans="1:3">
      <c r="A34" s="3" t="s">
        <v>67</v>
      </c>
    </row>
    <row r="35" spans="1:3">
      <c r="A35" s="4" t="s">
        <v>68</v>
      </c>
      <c r="B35" s="5" t="n">
        <v>17032664</v>
      </c>
      <c r="C35" s="5" t="n">
        <v>16259973</v>
      </c>
    </row>
    <row r="36" spans="1:3">
      <c r="A36" s="4" t="s">
        <v>69</v>
      </c>
      <c r="B36" s="5" t="n">
        <v>5826922</v>
      </c>
      <c r="C36" s="5" t="n">
        <v>4730548</v>
      </c>
    </row>
    <row r="37" spans="1:3">
      <c r="A37" s="4" t="s">
        <v>70</v>
      </c>
      <c r="B37" s="5" t="n">
        <v>-27428281</v>
      </c>
      <c r="C37" s="5" t="n">
        <v>-23833656</v>
      </c>
    </row>
    <row r="38" spans="1:3">
      <c r="A38" s="4" t="s">
        <v>71</v>
      </c>
      <c r="B38" s="5" t="n">
        <v>-4568695</v>
      </c>
      <c r="C38" s="5" t="n">
        <v>-2843135</v>
      </c>
    </row>
    <row r="39" spans="1:3">
      <c r="A39" s="4" t="s">
        <v>72</v>
      </c>
      <c r="B39" s="6" t="n">
        <v>7773778</v>
      </c>
      <c r="C39" s="6" t="n">
        <v>4487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49</v>
      </c>
      <c r="B17"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3</v>
      </c>
    </row>
    <row r="2" spans="1:3">
      <c r="A2" s="3" t="s">
        <v>74</v>
      </c>
    </row>
    <row r="3" spans="1:3">
      <c r="A3" s="4" t="s">
        <v>75</v>
      </c>
      <c r="B3" s="6" t="n">
        <v>45000</v>
      </c>
      <c r="C3" s="6" t="n">
        <v>45000</v>
      </c>
    </row>
    <row r="4" spans="1:3">
      <c r="A4" s="4" t="s">
        <v>76</v>
      </c>
      <c r="B4" s="5" t="n">
        <v>55000</v>
      </c>
      <c r="C4" s="5" t="n">
        <v>55000</v>
      </c>
    </row>
    <row r="5" spans="1:3">
      <c r="A5" s="4" t="s">
        <v>77</v>
      </c>
      <c r="B5" s="5" t="n">
        <v>21767</v>
      </c>
      <c r="C5" s="5" t="n">
        <v>43178</v>
      </c>
    </row>
    <row r="6" spans="1:3">
      <c r="A6" s="4" t="s">
        <v>78</v>
      </c>
      <c r="B6" s="5" t="n">
        <v>720468</v>
      </c>
    </row>
    <row r="7" spans="1:3">
      <c r="A7" s="4" t="s">
        <v>79</v>
      </c>
      <c r="B7" s="5" t="n">
        <v>102325</v>
      </c>
      <c r="C7" s="4" t="s">
        <v>40</v>
      </c>
    </row>
    <row r="8" spans="1:3">
      <c r="A8" s="4" t="s">
        <v>78</v>
      </c>
      <c r="B8" s="5" t="n">
        <v>922913</v>
      </c>
      <c r="C8" s="5" t="n">
        <v>1313259</v>
      </c>
    </row>
    <row r="9" spans="1:3">
      <c r="A9" s="4" t="s">
        <v>80</v>
      </c>
      <c r="B9" s="6" t="n">
        <v>24427</v>
      </c>
      <c r="C9" s="6" t="n">
        <v>233462</v>
      </c>
    </row>
    <row r="10" spans="1:3">
      <c r="A10" s="4" t="s">
        <v>81</v>
      </c>
      <c r="B10" s="4" t="s">
        <v>40</v>
      </c>
      <c r="C10" s="4" t="s">
        <v>40</v>
      </c>
    </row>
    <row r="11" spans="1:3">
      <c r="A11" s="4" t="s">
        <v>82</v>
      </c>
      <c r="B11" s="5" t="n">
        <v>100000000</v>
      </c>
      <c r="C11" s="5" t="n">
        <v>100000000</v>
      </c>
    </row>
    <row r="12" spans="1:3">
      <c r="A12" s="4" t="s">
        <v>83</v>
      </c>
      <c r="B12" s="5" t="n">
        <v>11172710</v>
      </c>
      <c r="C12" s="5" t="n">
        <v>10427803</v>
      </c>
    </row>
    <row r="13" spans="1:3">
      <c r="A13" s="4" t="s">
        <v>84</v>
      </c>
      <c r="B13" s="5" t="n">
        <v>11172710</v>
      </c>
      <c r="C13" s="5" t="n">
        <v>10427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4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315</v>
      </c>
      <c r="B1" s="2" t="s">
        <v>316</v>
      </c>
      <c r="C1" s="2" t="s">
        <v>317</v>
      </c>
      <c r="D1" s="2" t="s">
        <v>318</v>
      </c>
      <c r="E1" s="2" t="s">
        <v>319</v>
      </c>
      <c r="F1" s="2" t="s">
        <v>2</v>
      </c>
      <c r="G1" s="2" t="s">
        <v>87</v>
      </c>
      <c r="H1" s="2" t="s">
        <v>2</v>
      </c>
      <c r="I1" s="2" t="s">
        <v>87</v>
      </c>
      <c r="J1" s="2" t="s">
        <v>320</v>
      </c>
      <c r="K1" s="2" t="s">
        <v>321</v>
      </c>
      <c r="L1" s="2" t="s">
        <v>33</v>
      </c>
      <c r="M1" s="2" t="s">
        <v>322</v>
      </c>
      <c r="N1" s="2" t="s">
        <v>323</v>
      </c>
    </row>
    <row r="2" spans="1:14">
      <c r="A2" s="4" t="s">
        <v>324</v>
      </c>
      <c r="N2" s="4" t="s">
        <v>325</v>
      </c>
    </row>
    <row r="3" spans="1:14">
      <c r="A3" s="4" t="s">
        <v>326</v>
      </c>
      <c r="F3" s="6" t="n">
        <v>3412165</v>
      </c>
      <c r="H3" s="6" t="n">
        <v>3412165</v>
      </c>
      <c r="L3" s="6" t="n">
        <v>357842</v>
      </c>
    </row>
    <row r="4" spans="1:14">
      <c r="A4" s="4" t="s">
        <v>327</v>
      </c>
      <c r="F4" s="5" t="n">
        <v>2579755</v>
      </c>
      <c r="H4" s="5" t="n">
        <v>2579755</v>
      </c>
    </row>
    <row r="5" spans="1:14">
      <c r="A5" s="4" t="s">
        <v>70</v>
      </c>
      <c r="F5" s="5" t="n">
        <v>-27428281</v>
      </c>
      <c r="H5" s="5" t="n">
        <v>-27428281</v>
      </c>
      <c r="J5" s="6" t="n">
        <v>-25752624</v>
      </c>
      <c r="K5" s="6" t="n">
        <v>24402196</v>
      </c>
      <c r="L5" s="6" t="n">
        <v>-23833656</v>
      </c>
    </row>
    <row r="6" spans="1:14">
      <c r="A6" s="4" t="s">
        <v>328</v>
      </c>
      <c r="F6" s="6" t="n">
        <v>-1542606</v>
      </c>
      <c r="G6" s="6" t="n">
        <v>-2363735</v>
      </c>
      <c r="H6" s="5" t="n">
        <v>-3026085</v>
      </c>
      <c r="I6" s="6" t="n">
        <v>-5554718</v>
      </c>
    </row>
    <row r="7" spans="1:14">
      <c r="A7" s="4" t="s">
        <v>329</v>
      </c>
      <c r="H7" s="6" t="n">
        <v>5873000</v>
      </c>
      <c r="I7" s="6" t="n">
        <v>384000</v>
      </c>
    </row>
    <row r="8" spans="1:14">
      <c r="A8" s="4" t="s">
        <v>330</v>
      </c>
    </row>
    <row r="9" spans="1:14">
      <c r="A9" s="4" t="s">
        <v>329</v>
      </c>
      <c r="B9" s="6" t="n">
        <v>175000</v>
      </c>
    </row>
    <row r="10" spans="1:14">
      <c r="A10" s="4" t="s">
        <v>331</v>
      </c>
    </row>
    <row r="11" spans="1:14">
      <c r="A11" s="4" t="s">
        <v>332</v>
      </c>
      <c r="C11" s="5" t="n">
        <v>796</v>
      </c>
    </row>
    <row r="12" spans="1:14">
      <c r="A12" s="4" t="s">
        <v>333</v>
      </c>
    </row>
    <row r="13" spans="1:14">
      <c r="A13" s="4" t="s">
        <v>324</v>
      </c>
      <c r="N13" s="4" t="s">
        <v>334</v>
      </c>
    </row>
    <row r="14" spans="1:14">
      <c r="A14" s="4" t="s">
        <v>335</v>
      </c>
    </row>
    <row r="15" spans="1:14">
      <c r="A15" s="4" t="s">
        <v>336</v>
      </c>
      <c r="C15" s="5" t="n">
        <v>1550964</v>
      </c>
    </row>
    <row r="16" spans="1:14">
      <c r="A16" s="4" t="s">
        <v>337</v>
      </c>
    </row>
    <row r="17" spans="1:14">
      <c r="A17" s="4" t="s">
        <v>338</v>
      </c>
      <c r="E17" s="5" t="n">
        <v>5536308</v>
      </c>
    </row>
    <row r="18" spans="1:14">
      <c r="A18" s="4" t="s">
        <v>339</v>
      </c>
    </row>
    <row r="19" spans="1:14">
      <c r="A19" s="4" t="s">
        <v>340</v>
      </c>
      <c r="D19" s="5" t="n">
        <v>1000</v>
      </c>
    </row>
    <row r="20" spans="1:14">
      <c r="A20" s="4" t="s">
        <v>341</v>
      </c>
    </row>
    <row r="21" spans="1:14">
      <c r="A21" s="4" t="s">
        <v>340</v>
      </c>
      <c r="D21" s="5" t="n">
        <v>1000</v>
      </c>
    </row>
    <row r="22" spans="1:14">
      <c r="A22" s="4" t="s">
        <v>342</v>
      </c>
    </row>
    <row r="23" spans="1:14">
      <c r="A23" s="4" t="s">
        <v>343</v>
      </c>
      <c r="C23" s="4" t="s">
        <v>344</v>
      </c>
    </row>
    <row r="24" spans="1:14">
      <c r="A24" s="4" t="s">
        <v>345</v>
      </c>
    </row>
    <row r="25" spans="1:14">
      <c r="A25" s="4" t="s">
        <v>343</v>
      </c>
      <c r="M25" s="4" t="s">
        <v>344</v>
      </c>
    </row>
    <row r="26" spans="1:14">
      <c r="A26" s="4" t="s">
        <v>346</v>
      </c>
      <c r="M26"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348</v>
      </c>
    </row>
    <row r="2" spans="1:2">
      <c r="A2" s="3" t="s">
        <v>216</v>
      </c>
    </row>
    <row r="3" spans="1:2">
      <c r="A3" s="4" t="s">
        <v>349</v>
      </c>
      <c r="B3" s="4" t="s">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51</v>
      </c>
      <c r="B1" s="2" t="s">
        <v>86</v>
      </c>
      <c r="E1" s="2" t="s">
        <v>1</v>
      </c>
    </row>
    <row r="2" spans="1:8">
      <c r="B2" s="2" t="s">
        <v>2</v>
      </c>
      <c r="C2" s="2" t="s">
        <v>320</v>
      </c>
      <c r="D2" s="2" t="s">
        <v>87</v>
      </c>
      <c r="E2" s="2" t="s">
        <v>2</v>
      </c>
      <c r="F2" s="2" t="s">
        <v>87</v>
      </c>
      <c r="G2" s="2" t="s">
        <v>321</v>
      </c>
      <c r="H2" s="2" t="s">
        <v>33</v>
      </c>
    </row>
    <row r="3" spans="1:8">
      <c r="A3" s="4" t="s">
        <v>352</v>
      </c>
      <c r="B3" s="6" t="n">
        <v>17032664</v>
      </c>
      <c r="C3" s="6" t="n">
        <v>16432055</v>
      </c>
      <c r="E3" s="6" t="n">
        <v>17032664</v>
      </c>
      <c r="H3" s="6" t="n">
        <v>16259973</v>
      </c>
    </row>
    <row r="4" spans="1:8">
      <c r="A4" s="4" t="s">
        <v>353</v>
      </c>
      <c r="B4" s="4" t="s">
        <v>40</v>
      </c>
      <c r="E4" s="4" t="s">
        <v>40</v>
      </c>
      <c r="H4" s="4" t="s">
        <v>40</v>
      </c>
    </row>
    <row r="5" spans="1:8">
      <c r="A5" s="4" t="s">
        <v>354</v>
      </c>
      <c r="B5" s="4" t="s">
        <v>40</v>
      </c>
      <c r="E5" s="4" t="s">
        <v>40</v>
      </c>
      <c r="H5" s="4" t="s">
        <v>40</v>
      </c>
    </row>
    <row r="6" spans="1:8">
      <c r="A6" s="4" t="s">
        <v>180</v>
      </c>
      <c r="G6" s="6" t="n">
        <v>1476488</v>
      </c>
      <c r="H6" s="5" t="n">
        <v>907948</v>
      </c>
    </row>
    <row r="7" spans="1:8">
      <c r="A7" s="4" t="s">
        <v>70</v>
      </c>
      <c r="B7" s="5" t="n">
        <v>-27428281</v>
      </c>
      <c r="C7" s="5" t="n">
        <v>-25752624</v>
      </c>
      <c r="E7" s="5" t="n">
        <v>-27428281</v>
      </c>
      <c r="G7" s="6" t="n">
        <v>24402196</v>
      </c>
      <c r="H7" s="5" t="n">
        <v>-23833656</v>
      </c>
    </row>
    <row r="8" spans="1:8">
      <c r="A8" s="4" t="s">
        <v>355</v>
      </c>
      <c r="B8" s="5" t="n">
        <v>1383416</v>
      </c>
      <c r="D8" s="6" t="n">
        <v>1536963</v>
      </c>
      <c r="E8" s="5" t="n">
        <v>2567790</v>
      </c>
      <c r="F8" s="6" t="n">
        <v>3575266</v>
      </c>
    </row>
    <row r="9" spans="1:8">
      <c r="A9" s="4" t="s">
        <v>95</v>
      </c>
      <c r="B9" s="5" t="n">
        <v>38494</v>
      </c>
      <c r="D9" s="4" t="s">
        <v>40</v>
      </c>
      <c r="E9" s="5" t="n">
        <v>77393</v>
      </c>
      <c r="F9" s="4" t="s">
        <v>40</v>
      </c>
    </row>
    <row r="10" spans="1:8">
      <c r="A10" s="4" t="s">
        <v>356</v>
      </c>
      <c r="B10" s="6" t="n">
        <v>196</v>
      </c>
      <c r="D10" s="6" t="n">
        <v>8932</v>
      </c>
      <c r="E10" s="6" t="n">
        <v>3613</v>
      </c>
      <c r="F10" s="6" t="n">
        <v>19599</v>
      </c>
    </row>
    <row r="11" spans="1:8">
      <c r="A11" s="4" t="s">
        <v>357</v>
      </c>
    </row>
    <row r="12" spans="1:8">
      <c r="A12" s="4" t="s">
        <v>358</v>
      </c>
      <c r="B12" s="4" t="s">
        <v>359</v>
      </c>
      <c r="D12" s="4" t="s">
        <v>360</v>
      </c>
      <c r="E12" s="4" t="s">
        <v>361</v>
      </c>
      <c r="F12" s="4" t="s">
        <v>362</v>
      </c>
    </row>
    <row r="13" spans="1:8">
      <c r="A13" s="4" t="s">
        <v>113</v>
      </c>
    </row>
    <row r="14" spans="1:8">
      <c r="A14" s="4" t="s">
        <v>355</v>
      </c>
      <c r="B14" s="6" t="n">
        <v>815837</v>
      </c>
      <c r="D14" s="6" t="n">
        <v>940484</v>
      </c>
      <c r="E14" s="6" t="n">
        <v>1616600</v>
      </c>
      <c r="F14" s="6" t="n">
        <v>2524741</v>
      </c>
    </row>
    <row r="15" spans="1:8">
      <c r="A15" s="4" t="s">
        <v>363</v>
      </c>
    </row>
    <row r="16" spans="1:8">
      <c r="A16" s="4" t="s">
        <v>355</v>
      </c>
      <c r="B16" s="5" t="n">
        <v>191810</v>
      </c>
      <c r="D16" s="5" t="n">
        <v>239995</v>
      </c>
      <c r="E16" s="5" t="n">
        <v>398360</v>
      </c>
      <c r="F16" s="5" t="n">
        <v>491564</v>
      </c>
    </row>
    <row r="17" spans="1:8">
      <c r="A17" s="4" t="s">
        <v>364</v>
      </c>
    </row>
    <row r="18" spans="1:8">
      <c r="A18" s="4" t="s">
        <v>355</v>
      </c>
      <c r="B18" s="5" t="n">
        <v>273336</v>
      </c>
      <c r="D18" s="5" t="n">
        <v>70000</v>
      </c>
      <c r="E18" s="5" t="n">
        <v>326517</v>
      </c>
      <c r="F18" s="5" t="n">
        <v>105000</v>
      </c>
    </row>
    <row r="19" spans="1:8">
      <c r="A19" s="4" t="s">
        <v>365</v>
      </c>
    </row>
    <row r="20" spans="1:8">
      <c r="A20" s="4" t="s">
        <v>355</v>
      </c>
      <c r="B20" s="6" t="n">
        <v>63939</v>
      </c>
      <c r="D20" s="5" t="n">
        <v>192923</v>
      </c>
      <c r="E20" s="6" t="n">
        <v>148920</v>
      </c>
      <c r="F20" s="5" t="n">
        <v>209328</v>
      </c>
    </row>
    <row r="21" spans="1:8">
      <c r="A21" s="4" t="s">
        <v>366</v>
      </c>
    </row>
    <row r="22" spans="1:8">
      <c r="A22" s="4" t="s">
        <v>367</v>
      </c>
      <c r="D22" s="6" t="n">
        <v>93561</v>
      </c>
      <c r="F22" s="6" t="n">
        <v>244633</v>
      </c>
    </row>
    <row r="23" spans="1:8">
      <c r="A23" s="4" t="s">
        <v>368</v>
      </c>
    </row>
    <row r="24" spans="1:8">
      <c r="A24" s="4" t="s">
        <v>180</v>
      </c>
      <c r="H24" s="5" t="n">
        <v>568540</v>
      </c>
    </row>
    <row r="25" spans="1:8">
      <c r="A25" s="4" t="s">
        <v>70</v>
      </c>
      <c r="H25" s="6" t="n">
        <v>568540</v>
      </c>
    </row>
    <row r="26" spans="1:8">
      <c r="A26" s="4" t="s">
        <v>369</v>
      </c>
    </row>
    <row r="27" spans="1:8">
      <c r="A27" s="4" t="s">
        <v>352</v>
      </c>
      <c r="C27" s="5" t="n">
        <v>-133051</v>
      </c>
    </row>
    <row r="28" spans="1:8">
      <c r="A28" s="4" t="s">
        <v>174</v>
      </c>
      <c r="C28" s="5" t="n">
        <v>133051</v>
      </c>
    </row>
    <row r="29" spans="1:8">
      <c r="A29" s="4" t="s">
        <v>70</v>
      </c>
      <c r="C29" s="6" t="n">
        <v>133051</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0</v>
      </c>
      <c r="B1" s="2" t="s">
        <v>86</v>
      </c>
      <c r="E1" s="2" t="s">
        <v>1</v>
      </c>
    </row>
    <row r="2" spans="1:10">
      <c r="B2" s="2" t="s">
        <v>2</v>
      </c>
      <c r="C2" s="2" t="s">
        <v>320</v>
      </c>
      <c r="D2" s="2" t="s">
        <v>87</v>
      </c>
      <c r="E2" s="2" t="s">
        <v>2</v>
      </c>
      <c r="F2" s="2" t="s">
        <v>87</v>
      </c>
      <c r="G2" s="2" t="s">
        <v>321</v>
      </c>
      <c r="H2" s="2" t="s">
        <v>33</v>
      </c>
      <c r="I2" s="2" t="s">
        <v>371</v>
      </c>
      <c r="J2" s="2" t="s">
        <v>372</v>
      </c>
    </row>
    <row r="3" spans="1:10">
      <c r="A3" s="4" t="s">
        <v>373</v>
      </c>
      <c r="B3" s="6" t="n">
        <v>17032664</v>
      </c>
      <c r="C3" s="6" t="n">
        <v>16432055</v>
      </c>
      <c r="E3" s="6" t="n">
        <v>17032664</v>
      </c>
      <c r="H3" s="6" t="n">
        <v>16259973</v>
      </c>
    </row>
    <row r="4" spans="1:10">
      <c r="A4" s="4" t="s">
        <v>70</v>
      </c>
      <c r="B4" s="5" t="n">
        <v>-27428281</v>
      </c>
      <c r="C4" s="5" t="n">
        <v>-25752624</v>
      </c>
      <c r="E4" s="5" t="n">
        <v>-27428281</v>
      </c>
      <c r="G4" s="6" t="n">
        <v>24402196</v>
      </c>
      <c r="H4" s="5" t="n">
        <v>-23833656</v>
      </c>
    </row>
    <row r="5" spans="1:10">
      <c r="A5" s="4" t="s">
        <v>374</v>
      </c>
      <c r="B5" s="5" t="n">
        <v>-4568695</v>
      </c>
      <c r="C5" s="5" t="n">
        <v>-4154580</v>
      </c>
      <c r="D5" s="6" t="n">
        <v>-3228953</v>
      </c>
      <c r="E5" s="5" t="n">
        <v>-4568695</v>
      </c>
      <c r="F5" s="6" t="n">
        <v>-3228953</v>
      </c>
      <c r="H5" s="6" t="n">
        <v>-2843135</v>
      </c>
      <c r="I5" s="6" t="n">
        <v>-2514376</v>
      </c>
      <c r="J5" s="6" t="n">
        <v>-3201795</v>
      </c>
    </row>
    <row r="6" spans="1:10">
      <c r="A6" s="4" t="s">
        <v>375</v>
      </c>
      <c r="B6" s="6" t="n">
        <v>-1542606</v>
      </c>
      <c r="C6" s="5" t="n">
        <v>-1350428</v>
      </c>
      <c r="D6" s="6" t="n">
        <v>-2368921</v>
      </c>
      <c r="E6" s="6" t="n">
        <v>-3026085</v>
      </c>
      <c r="F6" s="6" t="n">
        <v>-5552647</v>
      </c>
    </row>
    <row r="7" spans="1:10">
      <c r="A7" s="4" t="s">
        <v>376</v>
      </c>
    </row>
    <row r="8" spans="1:10">
      <c r="A8" s="4" t="s">
        <v>373</v>
      </c>
      <c r="C8" s="5" t="n">
        <v>16565106</v>
      </c>
    </row>
    <row r="9" spans="1:10">
      <c r="A9" s="4" t="s">
        <v>70</v>
      </c>
      <c r="C9" s="5" t="n">
        <v>-25885675</v>
      </c>
    </row>
    <row r="10" spans="1:10">
      <c r="A10" s="4" t="s">
        <v>374</v>
      </c>
      <c r="C10" s="5" t="n">
        <v>-4154580</v>
      </c>
    </row>
    <row r="11" spans="1:10">
      <c r="A11" s="4" t="s">
        <v>375</v>
      </c>
      <c r="C11" s="5" t="n">
        <v>-1483479</v>
      </c>
    </row>
    <row r="12" spans="1:10">
      <c r="A12" s="4" t="s">
        <v>369</v>
      </c>
    </row>
    <row r="13" spans="1:10">
      <c r="A13" s="4" t="s">
        <v>373</v>
      </c>
      <c r="C13" s="5" t="n">
        <v>-133051</v>
      </c>
    </row>
    <row r="14" spans="1:10">
      <c r="A14" s="4" t="s">
        <v>70</v>
      </c>
      <c r="C14" s="5" t="n">
        <v>133051</v>
      </c>
    </row>
    <row r="15" spans="1:10">
      <c r="A15" s="4" t="s">
        <v>374</v>
      </c>
      <c r="C15" s="5" t="n">
        <v>133051</v>
      </c>
    </row>
    <row r="16" spans="1:10">
      <c r="A16" s="4" t="s">
        <v>375</v>
      </c>
      <c r="C16" s="6" t="n">
        <v>13305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20</v>
      </c>
      <c r="D1" s="2" t="s">
        <v>321</v>
      </c>
      <c r="E1" s="2" t="s">
        <v>33</v>
      </c>
    </row>
    <row r="2" spans="1:5">
      <c r="A2" s="4" t="s">
        <v>180</v>
      </c>
      <c r="D2" s="6" t="n">
        <v>1476488</v>
      </c>
      <c r="E2" s="6" t="n">
        <v>907948</v>
      </c>
    </row>
    <row r="3" spans="1:5">
      <c r="A3" s="4" t="s">
        <v>70</v>
      </c>
      <c r="B3" s="6" t="n">
        <v>-27428281</v>
      </c>
      <c r="C3" s="6" t="n">
        <v>-25752624</v>
      </c>
      <c r="D3" s="6" t="n">
        <v>24402196</v>
      </c>
      <c r="E3" s="5" t="n">
        <v>-23833656</v>
      </c>
    </row>
    <row r="4" spans="1:5">
      <c r="A4" s="4" t="s">
        <v>368</v>
      </c>
    </row>
    <row r="5" spans="1:5">
      <c r="A5" s="4" t="s">
        <v>180</v>
      </c>
      <c r="E5" s="5" t="n">
        <v>568540</v>
      </c>
    </row>
    <row r="6" spans="1:5">
      <c r="A6" s="4" t="s">
        <v>70</v>
      </c>
      <c r="E6" s="6" t="n">
        <v>568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7</v>
      </c>
    </row>
    <row r="3" spans="1:3">
      <c r="A3" s="4" t="s">
        <v>379</v>
      </c>
      <c r="B3" s="5" t="n">
        <v>12961560</v>
      </c>
      <c r="C3" s="5" t="n">
        <v>3159331</v>
      </c>
    </row>
    <row r="4" spans="1:3">
      <c r="A4" s="4" t="s">
        <v>380</v>
      </c>
    </row>
    <row r="5" spans="1:3">
      <c r="A5" s="4" t="s">
        <v>379</v>
      </c>
      <c r="B5" s="5" t="n">
        <v>5171048</v>
      </c>
      <c r="C5" s="5" t="n">
        <v>1100511</v>
      </c>
    </row>
    <row r="6" spans="1:3">
      <c r="A6" s="4" t="s">
        <v>381</v>
      </c>
    </row>
    <row r="7" spans="1:3">
      <c r="A7" s="4" t="s">
        <v>379</v>
      </c>
      <c r="B7" s="5" t="n">
        <v>33750</v>
      </c>
      <c r="C7" s="5" t="n">
        <v>33750</v>
      </c>
    </row>
    <row r="8" spans="1:3">
      <c r="A8" s="4" t="s">
        <v>382</v>
      </c>
    </row>
    <row r="9" spans="1:3">
      <c r="A9" s="4" t="s">
        <v>379</v>
      </c>
      <c r="B9" s="5" t="n">
        <v>7756762</v>
      </c>
      <c r="C9" s="5" t="n">
        <v>20250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3</v>
      </c>
      <c r="B1" s="2" t="s">
        <v>1</v>
      </c>
    </row>
    <row r="2" spans="1:3">
      <c r="B2" s="2" t="s">
        <v>2</v>
      </c>
      <c r="C2" s="2" t="s">
        <v>33</v>
      </c>
    </row>
    <row r="3" spans="1:3">
      <c r="A3" s="4" t="s">
        <v>384</v>
      </c>
      <c r="B3" s="6" t="n">
        <v>94329</v>
      </c>
      <c r="C3" s="6" t="n">
        <v>112911</v>
      </c>
    </row>
    <row r="4" spans="1:3">
      <c r="A4" s="4" t="s">
        <v>385</v>
      </c>
      <c r="B4" s="6" t="n">
        <v>55000</v>
      </c>
      <c r="C4" s="6" t="n">
        <v>55000</v>
      </c>
    </row>
    <row r="5" spans="1:3">
      <c r="A5" s="4" t="s">
        <v>386</v>
      </c>
    </row>
    <row r="6" spans="1:3">
      <c r="A6" s="4" t="s">
        <v>387</v>
      </c>
      <c r="B6" s="4" t="s">
        <v>388</v>
      </c>
    </row>
    <row r="7" spans="1:3">
      <c r="A7" s="4" t="s">
        <v>389</v>
      </c>
      <c r="B7" s="4" t="s">
        <v>390</v>
      </c>
    </row>
    <row r="8" spans="1:3">
      <c r="A8" s="4" t="s">
        <v>391</v>
      </c>
    </row>
    <row r="9" spans="1:3">
      <c r="A9" s="4" t="s">
        <v>389</v>
      </c>
      <c r="B9"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33</v>
      </c>
    </row>
    <row r="2" spans="1:3">
      <c r="A2" s="3" t="s">
        <v>222</v>
      </c>
    </row>
    <row r="3" spans="1:3">
      <c r="A3" s="4" t="s">
        <v>394</v>
      </c>
      <c r="B3" s="6" t="n">
        <v>94329</v>
      </c>
      <c r="C3" s="6" t="n">
        <v>112911</v>
      </c>
    </row>
    <row r="4" spans="1:3">
      <c r="A4" s="4" t="s">
        <v>395</v>
      </c>
      <c r="B4" s="5" t="n">
        <v>-35597</v>
      </c>
      <c r="C4" s="5" t="n">
        <v>-37155</v>
      </c>
    </row>
    <row r="5" spans="1:3">
      <c r="A5" s="4" t="s">
        <v>45</v>
      </c>
      <c r="B5" s="6" t="n">
        <v>58732</v>
      </c>
      <c r="C5" s="6" t="n">
        <v>757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383416</v>
      </c>
      <c r="C4" s="6" t="n">
        <v>1536963</v>
      </c>
      <c r="D4" s="6" t="n">
        <v>2567790</v>
      </c>
      <c r="E4" s="6" t="n">
        <v>3575266</v>
      </c>
    </row>
    <row r="5" spans="1:5">
      <c r="A5" s="3" t="s">
        <v>90</v>
      </c>
    </row>
    <row r="6" spans="1:5">
      <c r="A6" s="4" t="s">
        <v>91</v>
      </c>
      <c r="B6" s="5" t="n">
        <v>852764</v>
      </c>
      <c r="C6" s="5" t="n">
        <v>997534</v>
      </c>
      <c r="D6" s="5" t="n">
        <v>1634997</v>
      </c>
      <c r="E6" s="5" t="n">
        <v>3076571</v>
      </c>
    </row>
    <row r="7" spans="1:5">
      <c r="A7" s="4" t="s">
        <v>92</v>
      </c>
      <c r="B7" s="4" t="s">
        <v>40</v>
      </c>
      <c r="C7" s="5" t="n">
        <v>46646</v>
      </c>
      <c r="D7" s="4" t="s">
        <v>40</v>
      </c>
      <c r="E7" s="5" t="n">
        <v>114388</v>
      </c>
    </row>
    <row r="8" spans="1:5">
      <c r="A8" s="4" t="s">
        <v>93</v>
      </c>
      <c r="B8" s="5" t="n">
        <v>62912</v>
      </c>
      <c r="C8" s="5" t="n">
        <v>49021</v>
      </c>
      <c r="D8" s="5" t="n">
        <v>131604</v>
      </c>
      <c r="E8" s="5" t="n">
        <v>97952</v>
      </c>
    </row>
    <row r="9" spans="1:5">
      <c r="A9" s="4" t="s">
        <v>94</v>
      </c>
      <c r="B9" s="5" t="n">
        <v>23809</v>
      </c>
      <c r="C9" s="5" t="n">
        <v>203719</v>
      </c>
      <c r="D9" s="5" t="n">
        <v>27519</v>
      </c>
      <c r="E9" s="5" t="n">
        <v>203719</v>
      </c>
    </row>
    <row r="10" spans="1:5">
      <c r="A10" s="4" t="s">
        <v>95</v>
      </c>
      <c r="B10" s="5" t="n">
        <v>38494</v>
      </c>
      <c r="C10" s="4" t="s">
        <v>40</v>
      </c>
      <c r="D10" s="5" t="n">
        <v>77393</v>
      </c>
      <c r="E10" s="4" t="s">
        <v>40</v>
      </c>
    </row>
    <row r="11" spans="1:5">
      <c r="A11" s="4" t="s">
        <v>96</v>
      </c>
      <c r="B11" s="5" t="n">
        <v>966539</v>
      </c>
      <c r="C11" s="5" t="n">
        <v>1405229</v>
      </c>
      <c r="D11" s="5" t="n">
        <v>2070575</v>
      </c>
      <c r="E11" s="5" t="n">
        <v>2797475</v>
      </c>
    </row>
    <row r="12" spans="1:5">
      <c r="A12" s="4" t="s">
        <v>97</v>
      </c>
      <c r="B12" s="5" t="n">
        <v>1944518</v>
      </c>
      <c r="C12" s="5" t="n">
        <v>2702149</v>
      </c>
      <c r="D12" s="5" t="n">
        <v>3942088</v>
      </c>
      <c r="E12" s="5" t="n">
        <v>6290105</v>
      </c>
    </row>
    <row r="13" spans="1:5">
      <c r="A13" s="4" t="s">
        <v>98</v>
      </c>
      <c r="B13" s="5" t="n">
        <v>-561102</v>
      </c>
      <c r="C13" s="5" t="n">
        <v>-1165186</v>
      </c>
      <c r="D13" s="5" t="n">
        <v>-1374298</v>
      </c>
      <c r="E13" s="5" t="n">
        <v>-2714839</v>
      </c>
    </row>
    <row r="14" spans="1:5">
      <c r="A14" s="3" t="s">
        <v>99</v>
      </c>
    </row>
    <row r="15" spans="1:5">
      <c r="A15" s="4" t="s">
        <v>100</v>
      </c>
      <c r="B15" s="5" t="n">
        <v>2757</v>
      </c>
      <c r="C15" s="5" t="n">
        <v>-6215</v>
      </c>
      <c r="D15" s="5" t="n">
        <v>-108993</v>
      </c>
      <c r="E15" s="5" t="n">
        <v>-5619</v>
      </c>
    </row>
    <row r="16" spans="1:5">
      <c r="A16" s="4" t="s">
        <v>101</v>
      </c>
      <c r="B16" s="5" t="n">
        <v>-465956</v>
      </c>
      <c r="C16" s="5" t="n">
        <v>-88914</v>
      </c>
      <c r="D16" s="5" t="n">
        <v>-648421</v>
      </c>
      <c r="E16" s="5" t="n">
        <v>-731500</v>
      </c>
    </row>
    <row r="17" spans="1:5">
      <c r="A17" s="4" t="s">
        <v>102</v>
      </c>
      <c r="B17" s="4" t="s">
        <v>40</v>
      </c>
      <c r="C17" s="5" t="n">
        <v>-456169</v>
      </c>
      <c r="D17" s="4" t="s">
        <v>40</v>
      </c>
      <c r="E17" s="5" t="n">
        <v>-456169</v>
      </c>
    </row>
    <row r="18" spans="1:5">
      <c r="A18" s="4" t="s">
        <v>103</v>
      </c>
      <c r="B18" s="5" t="n">
        <v>-518305</v>
      </c>
      <c r="C18" s="5" t="n">
        <v>-647251</v>
      </c>
      <c r="D18" s="5" t="n">
        <v>-894373</v>
      </c>
      <c r="E18" s="5" t="n">
        <v>-1646591</v>
      </c>
    </row>
    <row r="19" spans="1:5">
      <c r="A19" s="4" t="s">
        <v>104</v>
      </c>
      <c r="B19" s="5" t="n">
        <v>-981504</v>
      </c>
      <c r="C19" s="5" t="n">
        <v>-1198549</v>
      </c>
      <c r="D19" s="5" t="n">
        <v>-1651787</v>
      </c>
      <c r="E19" s="5" t="n">
        <v>-2839879</v>
      </c>
    </row>
    <row r="20" spans="1:5">
      <c r="A20" s="4" t="s">
        <v>105</v>
      </c>
      <c r="B20" s="5" t="n">
        <v>-1542606</v>
      </c>
      <c r="C20" s="5" t="n">
        <v>-2363735</v>
      </c>
      <c r="D20" s="5" t="n">
        <v>-3026085</v>
      </c>
      <c r="E20" s="5" t="n">
        <v>-5554718</v>
      </c>
    </row>
    <row r="21" spans="1:5">
      <c r="A21" s="4" t="s">
        <v>106</v>
      </c>
      <c r="B21" s="4" t="s">
        <v>40</v>
      </c>
      <c r="C21" s="4" t="s">
        <v>40</v>
      </c>
      <c r="D21" s="4" t="s">
        <v>40</v>
      </c>
      <c r="E21" s="4" t="s">
        <v>40</v>
      </c>
    </row>
    <row r="22" spans="1:5">
      <c r="A22" s="4" t="s">
        <v>107</v>
      </c>
      <c r="B22" s="5" t="n">
        <v>-1542606</v>
      </c>
      <c r="C22" s="5" t="n">
        <v>-2363735</v>
      </c>
      <c r="D22" s="5" t="n">
        <v>-3026085</v>
      </c>
      <c r="E22" s="5" t="n">
        <v>-5554718</v>
      </c>
    </row>
    <row r="23" spans="1:5">
      <c r="A23" s="4" t="s">
        <v>108</v>
      </c>
      <c r="B23" s="4" t="s">
        <v>40</v>
      </c>
      <c r="C23" s="5" t="n">
        <v>5186</v>
      </c>
      <c r="D23" s="4" t="s">
        <v>40</v>
      </c>
      <c r="E23" s="5" t="n">
        <v>-2071</v>
      </c>
    </row>
    <row r="24" spans="1:5">
      <c r="A24" s="4" t="s">
        <v>109</v>
      </c>
      <c r="B24" s="6" t="n">
        <v>-1542606</v>
      </c>
      <c r="C24" s="6" t="n">
        <v>-2368921</v>
      </c>
      <c r="D24" s="6" t="n">
        <v>-3026085</v>
      </c>
      <c r="E24" s="6" t="n">
        <v>-5552647</v>
      </c>
    </row>
    <row r="25" spans="1:5">
      <c r="A25" s="3" t="s">
        <v>110</v>
      </c>
    </row>
    <row r="26" spans="1:5">
      <c r="A26" s="4" t="s">
        <v>111</v>
      </c>
      <c r="B26" s="7" t="n">
        <v>-0.15</v>
      </c>
      <c r="C26" s="7" t="n">
        <v>-0.29</v>
      </c>
      <c r="D26" s="7" t="n">
        <v>-0.29</v>
      </c>
      <c r="E26" s="7" t="n">
        <v>-0.68</v>
      </c>
    </row>
    <row r="27" spans="1:5">
      <c r="A27" s="3" t="s">
        <v>112</v>
      </c>
    </row>
    <row r="28" spans="1:5">
      <c r="A28" s="4" t="s">
        <v>111</v>
      </c>
      <c r="B28" s="5" t="n">
        <v>10524063</v>
      </c>
      <c r="C28" s="5" t="n">
        <v>8307377</v>
      </c>
      <c r="D28" s="5" t="n">
        <v>10493131</v>
      </c>
      <c r="E28" s="5" t="n">
        <v>8140836</v>
      </c>
    </row>
    <row r="29" spans="1:5">
      <c r="A29" s="4" t="s">
        <v>113</v>
      </c>
    </row>
    <row r="30" spans="1:5">
      <c r="A30" s="3" t="s">
        <v>88</v>
      </c>
    </row>
    <row r="31" spans="1:5">
      <c r="A31" s="4" t="s">
        <v>89</v>
      </c>
      <c r="B31" s="6" t="n">
        <v>815837</v>
      </c>
      <c r="C31" s="6" t="n">
        <v>940484</v>
      </c>
      <c r="D31" s="6" t="n">
        <v>1616600</v>
      </c>
      <c r="E31" s="6" t="n">
        <v>2524741</v>
      </c>
    </row>
    <row r="32" spans="1:5">
      <c r="A32" s="4" t="s">
        <v>114</v>
      </c>
    </row>
    <row r="33" spans="1:5">
      <c r="A33" s="3" t="s">
        <v>88</v>
      </c>
    </row>
    <row r="34" spans="1:5">
      <c r="A34" s="4" t="s">
        <v>89</v>
      </c>
      <c r="B34" s="5" t="n">
        <v>529085</v>
      </c>
      <c r="C34" s="5" t="n">
        <v>502918</v>
      </c>
      <c r="D34" s="5" t="n">
        <v>873797</v>
      </c>
      <c r="E34" s="5" t="n">
        <v>805892</v>
      </c>
    </row>
    <row r="35" spans="1:5">
      <c r="A35" s="4" t="s">
        <v>115</v>
      </c>
    </row>
    <row r="36" spans="1:5">
      <c r="A36" s="3" t="s">
        <v>88</v>
      </c>
    </row>
    <row r="37" spans="1:5">
      <c r="A37" s="4" t="s">
        <v>89</v>
      </c>
      <c r="B37" s="5" t="n">
        <v>38494</v>
      </c>
      <c r="C37" s="4" t="s">
        <v>40</v>
      </c>
      <c r="D37" s="5" t="n">
        <v>77393</v>
      </c>
      <c r="E37" s="4" t="s">
        <v>40</v>
      </c>
    </row>
    <row r="38" spans="1:5">
      <c r="A38" s="4" t="s">
        <v>116</v>
      </c>
    </row>
    <row r="39" spans="1:5">
      <c r="A39" s="3" t="s">
        <v>88</v>
      </c>
    </row>
    <row r="40" spans="1:5">
      <c r="A40" s="4" t="s">
        <v>89</v>
      </c>
      <c r="B40" s="4" t="s">
        <v>40</v>
      </c>
      <c r="C40" s="5" t="n">
        <v>93561</v>
      </c>
      <c r="D40" s="4" t="s">
        <v>40</v>
      </c>
      <c r="E40" s="5" t="n">
        <v>244633</v>
      </c>
    </row>
    <row r="41" spans="1:5">
      <c r="A41" s="4" t="s">
        <v>117</v>
      </c>
    </row>
    <row r="42" spans="1:5">
      <c r="A42" s="3" t="s">
        <v>90</v>
      </c>
    </row>
    <row r="43" spans="1:5">
      <c r="A43" s="4" t="s">
        <v>91</v>
      </c>
      <c r="B43" s="5" t="n">
        <v>286264</v>
      </c>
      <c r="C43" s="5" t="n">
        <v>349742</v>
      </c>
      <c r="D43" s="5" t="n">
        <v>575609</v>
      </c>
      <c r="E43" s="5" t="n">
        <v>927230</v>
      </c>
    </row>
    <row r="44" spans="1:5">
      <c r="A44" s="4" t="s">
        <v>118</v>
      </c>
    </row>
    <row r="45" spans="1:5">
      <c r="A45" s="3" t="s">
        <v>90</v>
      </c>
    </row>
    <row r="46" spans="1:5">
      <c r="A46" s="4" t="s">
        <v>91</v>
      </c>
      <c r="B46" s="5" t="n">
        <v>339221</v>
      </c>
      <c r="C46" s="5" t="n">
        <v>353614</v>
      </c>
      <c r="D46" s="5" t="n">
        <v>618234</v>
      </c>
      <c r="E46" s="5" t="n">
        <v>1117124</v>
      </c>
    </row>
    <row r="47" spans="1:5">
      <c r="A47" s="4" t="s">
        <v>119</v>
      </c>
    </row>
    <row r="48" spans="1:5">
      <c r="A48" s="3" t="s">
        <v>90</v>
      </c>
    </row>
    <row r="49" spans="1:5">
      <c r="A49" s="4" t="s">
        <v>91</v>
      </c>
      <c r="B49" s="5" t="n">
        <v>88645</v>
      </c>
      <c r="C49" s="5" t="n">
        <v>152267</v>
      </c>
      <c r="D49" s="5" t="n">
        <v>186835</v>
      </c>
      <c r="E49" s="5" t="n">
        <v>470989</v>
      </c>
    </row>
    <row r="50" spans="1:5">
      <c r="A50" s="4" t="s">
        <v>120</v>
      </c>
    </row>
    <row r="51" spans="1:5">
      <c r="A51" s="3" t="s">
        <v>90</v>
      </c>
    </row>
    <row r="52" spans="1:5">
      <c r="A52" s="4" t="s">
        <v>91</v>
      </c>
      <c r="B52" s="6" t="n">
        <v>138634</v>
      </c>
      <c r="C52" s="6" t="n">
        <v>141911</v>
      </c>
      <c r="D52" s="6" t="n">
        <v>254319</v>
      </c>
      <c r="E52" s="6" t="n">
        <v>561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3" t="s">
        <v>222</v>
      </c>
    </row>
    <row r="3" spans="1:3">
      <c r="A3" s="4" t="s">
        <v>397</v>
      </c>
      <c r="B3" s="4" t="s">
        <v>40</v>
      </c>
      <c r="C3" s="6" t="n">
        <v>650</v>
      </c>
    </row>
    <row r="4" spans="1:3">
      <c r="A4" s="4" t="s">
        <v>395</v>
      </c>
      <c r="B4" s="4" t="s">
        <v>40</v>
      </c>
      <c r="C4" s="5" t="n">
        <v>-650</v>
      </c>
    </row>
    <row r="5" spans="1:3">
      <c r="A5" s="4" t="s">
        <v>398</v>
      </c>
      <c r="B5" s="4" t="s">
        <v>40</v>
      </c>
      <c r="C5"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9</v>
      </c>
      <c r="B1" s="2" t="s">
        <v>86</v>
      </c>
      <c r="D1" s="2" t="s">
        <v>1</v>
      </c>
    </row>
    <row r="2" spans="1:5">
      <c r="B2" s="2" t="s">
        <v>2</v>
      </c>
      <c r="C2" s="2" t="s">
        <v>87</v>
      </c>
      <c r="D2" s="2" t="s">
        <v>2</v>
      </c>
      <c r="E2" s="2" t="s">
        <v>87</v>
      </c>
    </row>
    <row r="3" spans="1:5">
      <c r="A3" s="3" t="s">
        <v>227</v>
      </c>
    </row>
    <row r="4" spans="1:5">
      <c r="A4" s="4" t="s">
        <v>400</v>
      </c>
      <c r="B4" s="6" t="n">
        <v>47004</v>
      </c>
      <c r="C4" s="6" t="n">
        <v>32226</v>
      </c>
      <c r="D4" s="6" t="n">
        <v>99964</v>
      </c>
      <c r="E4" s="6" t="n">
        <v>639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227</v>
      </c>
    </row>
    <row r="3" spans="1:3">
      <c r="A3" s="4" t="s">
        <v>402</v>
      </c>
      <c r="B3" s="6" t="n">
        <v>378093</v>
      </c>
      <c r="C3" s="6" t="n">
        <v>282896</v>
      </c>
    </row>
    <row r="4" spans="1:3">
      <c r="A4" s="4" t="s">
        <v>403</v>
      </c>
      <c r="B4" s="5" t="n">
        <v>836682</v>
      </c>
      <c r="C4" s="5" t="n">
        <v>626368</v>
      </c>
    </row>
    <row r="5" spans="1:3">
      <c r="A5" s="4" t="s">
        <v>404</v>
      </c>
      <c r="B5" s="5" t="n">
        <v>1214775</v>
      </c>
      <c r="C5" s="5" t="n">
        <v>909264</v>
      </c>
    </row>
    <row r="6" spans="1:3">
      <c r="A6" s="4" t="s">
        <v>405</v>
      </c>
      <c r="B6" s="5" t="n">
        <v>-371941</v>
      </c>
      <c r="C6" s="5" t="n">
        <v>-271977</v>
      </c>
    </row>
    <row r="7" spans="1:3">
      <c r="A7" s="4" t="s">
        <v>43</v>
      </c>
      <c r="B7" s="6" t="n">
        <v>842834</v>
      </c>
      <c r="C7" s="6" t="n">
        <v>637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6</v>
      </c>
      <c r="B1" s="2" t="s">
        <v>86</v>
      </c>
      <c r="D1" s="2" t="s">
        <v>1</v>
      </c>
    </row>
    <row r="2" spans="1:5">
      <c r="B2" s="2" t="s">
        <v>2</v>
      </c>
      <c r="C2" s="2" t="s">
        <v>87</v>
      </c>
      <c r="D2" s="2" t="s">
        <v>2</v>
      </c>
      <c r="E2" s="2" t="s">
        <v>87</v>
      </c>
    </row>
    <row r="3" spans="1:5">
      <c r="A3" s="4" t="s">
        <v>407</v>
      </c>
      <c r="B3" s="6" t="n">
        <v>15908</v>
      </c>
      <c r="C3" s="6" t="n">
        <v>16795</v>
      </c>
      <c r="D3" s="6" t="n">
        <v>31640</v>
      </c>
      <c r="E3" s="6" t="n">
        <v>34006</v>
      </c>
    </row>
    <row r="4" spans="1:5">
      <c r="A4" s="4" t="s">
        <v>408</v>
      </c>
    </row>
    <row r="5" spans="1:5">
      <c r="A5" s="4" t="s">
        <v>409</v>
      </c>
      <c r="D5" s="4" t="s">
        <v>410</v>
      </c>
    </row>
    <row r="6" spans="1:5">
      <c r="A6" s="4" t="s">
        <v>411</v>
      </c>
    </row>
    <row r="7" spans="1:5">
      <c r="A7" s="4" t="s">
        <v>409</v>
      </c>
      <c r="D7" s="4" t="s">
        <v>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s>
  <sheetData>
    <row r="1" spans="1:5">
      <c r="A1" s="1" t="s">
        <v>412</v>
      </c>
      <c r="B1" s="2" t="s">
        <v>86</v>
      </c>
      <c r="D1" s="2" t="s">
        <v>1</v>
      </c>
    </row>
    <row r="2" spans="1:5">
      <c r="B2" s="2" t="s">
        <v>2</v>
      </c>
      <c r="C2" s="2" t="s">
        <v>87</v>
      </c>
      <c r="D2" s="2" t="s">
        <v>2</v>
      </c>
      <c r="E2" s="2" t="s">
        <v>87</v>
      </c>
    </row>
    <row r="3" spans="1:5">
      <c r="A3" s="4" t="s">
        <v>413</v>
      </c>
      <c r="D3" s="6" t="n">
        <v>3102621</v>
      </c>
    </row>
    <row r="4" spans="1:5">
      <c r="A4" s="4" t="s">
        <v>407</v>
      </c>
      <c r="B4" s="6" t="n">
        <v>-15908</v>
      </c>
      <c r="C4" s="6" t="n">
        <v>-16795</v>
      </c>
      <c r="D4" s="5" t="n">
        <v>-31640</v>
      </c>
      <c r="E4" s="6" t="n">
        <v>-34006</v>
      </c>
    </row>
    <row r="5" spans="1:5">
      <c r="A5" s="4" t="s">
        <v>414</v>
      </c>
      <c r="B5" s="5" t="n">
        <v>3070981</v>
      </c>
      <c r="D5" s="5" t="n">
        <v>3070981</v>
      </c>
    </row>
    <row r="6" spans="1:5">
      <c r="A6" s="4" t="s">
        <v>415</v>
      </c>
    </row>
    <row r="7" spans="1:5">
      <c r="A7" s="4" t="s">
        <v>413</v>
      </c>
      <c r="D7" s="5" t="n">
        <v>2524000</v>
      </c>
    </row>
    <row r="8" spans="1:5">
      <c r="A8" s="4" t="s">
        <v>407</v>
      </c>
      <c r="D8" s="4" t="s">
        <v>40</v>
      </c>
    </row>
    <row r="9" spans="1:5">
      <c r="A9" s="4" t="s">
        <v>414</v>
      </c>
      <c r="B9" s="5" t="n">
        <v>2524000</v>
      </c>
      <c r="D9" s="5" t="n">
        <v>2524000</v>
      </c>
    </row>
    <row r="10" spans="1:5">
      <c r="A10" s="4" t="s">
        <v>408</v>
      </c>
    </row>
    <row r="11" spans="1:5">
      <c r="A11" s="4" t="s">
        <v>413</v>
      </c>
      <c r="D11" s="5" t="n">
        <v>578621</v>
      </c>
    </row>
    <row r="12" spans="1:5">
      <c r="A12" s="4" t="s">
        <v>407</v>
      </c>
      <c r="D12" s="5" t="n">
        <v>-31640</v>
      </c>
    </row>
    <row r="13" spans="1:5">
      <c r="A13" s="4" t="s">
        <v>414</v>
      </c>
      <c r="B13" s="6" t="n">
        <v>546981</v>
      </c>
      <c r="D13" s="6" t="n">
        <v>546981</v>
      </c>
    </row>
    <row r="14" spans="1:5">
      <c r="A14" s="4" t="s">
        <v>416</v>
      </c>
      <c r="D14" s="4" t="s">
        <v>4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33</v>
      </c>
    </row>
    <row r="2" spans="1:4">
      <c r="A2" s="3" t="s">
        <v>233</v>
      </c>
    </row>
    <row r="3" spans="1:4">
      <c r="A3" s="4" t="s">
        <v>419</v>
      </c>
      <c r="C3" s="6" t="n">
        <v>675325</v>
      </c>
      <c r="D3" s="6" t="n">
        <v>841334</v>
      </c>
    </row>
    <row r="4" spans="1:4">
      <c r="A4" s="4" t="s">
        <v>420</v>
      </c>
      <c r="C4" s="5" t="n">
        <v>184292</v>
      </c>
      <c r="D4" s="5" t="n">
        <v>181452</v>
      </c>
    </row>
    <row r="5" spans="1:4">
      <c r="A5" s="4" t="s">
        <v>421</v>
      </c>
      <c r="C5" s="5" t="n">
        <v>17598</v>
      </c>
      <c r="D5" s="4" t="s">
        <v>40</v>
      </c>
    </row>
    <row r="6" spans="1:4">
      <c r="A6" s="4" t="s">
        <v>422</v>
      </c>
      <c r="C6" s="5" t="n">
        <v>405110</v>
      </c>
      <c r="D6" s="5" t="n">
        <v>296518</v>
      </c>
    </row>
    <row r="7" spans="1:4">
      <c r="A7" s="4" t="s">
        <v>423</v>
      </c>
      <c r="C7" s="5" t="n">
        <v>143108</v>
      </c>
      <c r="D7" s="5" t="n">
        <v>143108</v>
      </c>
    </row>
    <row r="8" spans="1:4">
      <c r="A8" s="4" t="s">
        <v>424</v>
      </c>
      <c r="C8" s="5" t="n">
        <v>516934</v>
      </c>
      <c r="D8" s="5" t="n">
        <v>618120</v>
      </c>
    </row>
    <row r="9" spans="1:4">
      <c r="A9" s="4" t="s">
        <v>425</v>
      </c>
      <c r="B9" s="4" t="s">
        <v>426</v>
      </c>
      <c r="C9" s="5" t="n">
        <v>271179</v>
      </c>
      <c r="D9" s="5" t="n">
        <v>297160</v>
      </c>
    </row>
    <row r="10" spans="1:4">
      <c r="A10" s="4" t="s">
        <v>427</v>
      </c>
      <c r="C10" s="5" t="n">
        <v>283118</v>
      </c>
      <c r="D10" s="5" t="n">
        <v>433494</v>
      </c>
    </row>
    <row r="11" spans="1:4">
      <c r="A11" s="4" t="s">
        <v>428</v>
      </c>
      <c r="C11" s="5" t="n">
        <v>1795</v>
      </c>
      <c r="D11" s="4" t="s">
        <v>40</v>
      </c>
    </row>
    <row r="12" spans="1:4">
      <c r="A12" s="4" t="s">
        <v>429</v>
      </c>
      <c r="C12" s="5" t="n">
        <v>50055</v>
      </c>
      <c r="D12" s="5" t="n">
        <v>76194</v>
      </c>
    </row>
    <row r="13" spans="1:4">
      <c r="A13" s="4" t="s">
        <v>430</v>
      </c>
      <c r="C13" s="6" t="n">
        <v>2548514</v>
      </c>
      <c r="D13" s="6" t="n">
        <v>2887380</v>
      </c>
    </row>
    <row r="14" spans="1:4"/>
    <row r="15" spans="1:4">
      <c r="A15" s="4" t="s">
        <v>426</v>
      </c>
      <c r="B15" s="4" t="s">
        <v>431</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33</v>
      </c>
    </row>
    <row r="2" spans="1:3">
      <c r="A2" s="3" t="s">
        <v>236</v>
      </c>
    </row>
    <row r="3" spans="1:3">
      <c r="A3" s="4" t="s">
        <v>433</v>
      </c>
      <c r="B3" s="6" t="n">
        <v>973130</v>
      </c>
      <c r="C3" s="6" t="n">
        <v>801107</v>
      </c>
    </row>
    <row r="4" spans="1:3">
      <c r="A4" s="4" t="s">
        <v>434</v>
      </c>
      <c r="B4" s="5" t="n">
        <v>85870</v>
      </c>
      <c r="C4" s="5" t="n">
        <v>106841</v>
      </c>
    </row>
    <row r="5" spans="1:3">
      <c r="A5" s="4" t="s">
        <v>435</v>
      </c>
      <c r="B5" s="5" t="n">
        <v>-85870</v>
      </c>
      <c r="C5" s="5" t="n">
        <v>-106841</v>
      </c>
    </row>
    <row r="6" spans="1:3">
      <c r="A6" s="4" t="s">
        <v>436</v>
      </c>
      <c r="B6" s="5" t="n">
        <v>-56220</v>
      </c>
      <c r="C6" s="5" t="n">
        <v>-801107</v>
      </c>
    </row>
    <row r="7" spans="1:3">
      <c r="A7" s="4" t="s">
        <v>437</v>
      </c>
      <c r="B7" s="6" t="n">
        <v>916910</v>
      </c>
      <c r="C7"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239</v>
      </c>
    </row>
    <row r="3" spans="1:3">
      <c r="A3" s="4" t="s">
        <v>439</v>
      </c>
      <c r="B3" s="6" t="n">
        <v>126310</v>
      </c>
      <c r="C3" s="6" t="n">
        <v>122221</v>
      </c>
    </row>
    <row r="4" spans="1:3">
      <c r="A4" s="4" t="s">
        <v>440</v>
      </c>
      <c r="B4" s="5" t="n">
        <v>283953</v>
      </c>
      <c r="C4" s="5" t="n">
        <v>240226</v>
      </c>
    </row>
    <row r="5" spans="1:3">
      <c r="A5" s="4" t="s">
        <v>441</v>
      </c>
      <c r="B5" s="5" t="n">
        <v>240831</v>
      </c>
      <c r="C5" s="5" t="n">
        <v>245039</v>
      </c>
    </row>
    <row r="6" spans="1:3">
      <c r="A6" s="4" t="s">
        <v>57</v>
      </c>
      <c r="B6" s="6" t="n">
        <v>651094</v>
      </c>
      <c r="C6" s="6" t="n">
        <v>607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42</v>
      </c>
      <c r="B1" s="2" t="s">
        <v>443</v>
      </c>
      <c r="C1" s="2" t="s">
        <v>444</v>
      </c>
      <c r="D1" s="2" t="s">
        <v>445</v>
      </c>
      <c r="E1" s="2" t="s">
        <v>446</v>
      </c>
      <c r="F1" s="2" t="s">
        <v>2</v>
      </c>
      <c r="G1" s="2" t="s">
        <v>320</v>
      </c>
      <c r="H1" s="2" t="s">
        <v>87</v>
      </c>
      <c r="I1" s="2" t="s">
        <v>371</v>
      </c>
      <c r="J1" s="2" t="s">
        <v>2</v>
      </c>
      <c r="K1" s="2" t="s">
        <v>87</v>
      </c>
    </row>
    <row r="2" spans="1:11">
      <c r="A2" s="4" t="s">
        <v>447</v>
      </c>
      <c r="J2" s="6" t="n">
        <v>50000</v>
      </c>
      <c r="K2" s="6" t="n">
        <v>50000</v>
      </c>
    </row>
    <row r="3" spans="1:11">
      <c r="A3" s="4" t="s">
        <v>131</v>
      </c>
      <c r="F3" s="6" t="n">
        <v>330713</v>
      </c>
      <c r="G3" s="6" t="n">
        <v>217641</v>
      </c>
      <c r="H3" s="6" t="n">
        <v>38763</v>
      </c>
      <c r="I3" s="6" t="n">
        <v>305055</v>
      </c>
      <c r="J3" s="4" t="s">
        <v>40</v>
      </c>
      <c r="K3" s="5" t="n">
        <v>343818</v>
      </c>
    </row>
    <row r="4" spans="1:11">
      <c r="A4" s="4" t="s">
        <v>448</v>
      </c>
      <c r="J4" s="6" t="n">
        <v>100000</v>
      </c>
      <c r="K4" s="5" t="n">
        <v>650000</v>
      </c>
    </row>
    <row r="5" spans="1:11">
      <c r="A5" s="4" t="s">
        <v>449</v>
      </c>
    </row>
    <row r="6" spans="1:11">
      <c r="A6" s="4" t="s">
        <v>450</v>
      </c>
      <c r="F6" s="4" t="s">
        <v>451</v>
      </c>
      <c r="J6" s="4" t="s">
        <v>451</v>
      </c>
    </row>
    <row r="7" spans="1:11">
      <c r="A7" s="4" t="s">
        <v>452</v>
      </c>
      <c r="F7" s="6" t="n">
        <v>2973000</v>
      </c>
      <c r="J7" s="6" t="n">
        <v>2973000</v>
      </c>
    </row>
    <row r="8" spans="1:11">
      <c r="A8" s="4" t="s">
        <v>453</v>
      </c>
      <c r="F8" s="6" t="n">
        <v>100000</v>
      </c>
      <c r="J8" s="6" t="n">
        <v>100000</v>
      </c>
    </row>
    <row r="9" spans="1:11">
      <c r="A9" s="4" t="s">
        <v>454</v>
      </c>
      <c r="J9" s="4" t="s">
        <v>455</v>
      </c>
    </row>
    <row r="10" spans="1:11">
      <c r="A10" s="4" t="s">
        <v>456</v>
      </c>
      <c r="C10" s="6" t="n">
        <v>1</v>
      </c>
    </row>
    <row r="11" spans="1:11">
      <c r="A11" s="4" t="s">
        <v>457</v>
      </c>
      <c r="C11" s="4" t="s">
        <v>458</v>
      </c>
    </row>
    <row r="12" spans="1:11">
      <c r="A12" s="4" t="s">
        <v>459</v>
      </c>
    </row>
    <row r="13" spans="1:11">
      <c r="A13" s="4" t="s">
        <v>460</v>
      </c>
      <c r="F13" s="5" t="n">
        <v>1486500</v>
      </c>
      <c r="J13" s="5" t="n">
        <v>1486500</v>
      </c>
    </row>
    <row r="14" spans="1:11">
      <c r="A14" s="4" t="s">
        <v>461</v>
      </c>
      <c r="J14" s="4" t="s">
        <v>388</v>
      </c>
    </row>
    <row r="15" spans="1:11">
      <c r="A15" s="4" t="s">
        <v>462</v>
      </c>
      <c r="F15" s="7" t="n">
        <v>1.2</v>
      </c>
      <c r="J15" s="7" t="n">
        <v>1.2</v>
      </c>
    </row>
    <row r="16" spans="1:11">
      <c r="A16" s="4" t="s">
        <v>463</v>
      </c>
      <c r="J16" s="4" t="s">
        <v>464</v>
      </c>
    </row>
    <row r="17" spans="1:11">
      <c r="A17" s="4" t="s">
        <v>465</v>
      </c>
      <c r="J17" s="4" t="s">
        <v>466</v>
      </c>
    </row>
    <row r="18" spans="1:11">
      <c r="A18" s="4" t="s">
        <v>467</v>
      </c>
    </row>
    <row r="19" spans="1:11">
      <c r="A19" s="4" t="s">
        <v>450</v>
      </c>
      <c r="F19" s="4" t="s">
        <v>468</v>
      </c>
      <c r="J19" s="4" t="s">
        <v>468</v>
      </c>
    </row>
    <row r="20" spans="1:11">
      <c r="A20" s="4" t="s">
        <v>452</v>
      </c>
      <c r="F20" s="6" t="n">
        <v>3000000</v>
      </c>
      <c r="J20" s="6" t="n">
        <v>3000000</v>
      </c>
    </row>
    <row r="21" spans="1:11">
      <c r="A21" s="4" t="s">
        <v>454</v>
      </c>
      <c r="J21" s="4" t="s">
        <v>455</v>
      </c>
    </row>
    <row r="22" spans="1:11">
      <c r="A22" s="4" t="s">
        <v>456</v>
      </c>
      <c r="F22" s="6" t="n">
        <v>2</v>
      </c>
      <c r="J22" s="6" t="n">
        <v>2</v>
      </c>
    </row>
    <row r="23" spans="1:11">
      <c r="A23" s="4" t="s">
        <v>457</v>
      </c>
      <c r="J23" s="4" t="s">
        <v>469</v>
      </c>
    </row>
    <row r="24" spans="1:11">
      <c r="A24" s="4" t="s">
        <v>470</v>
      </c>
    </row>
    <row r="25" spans="1:11">
      <c r="A25" s="4" t="s">
        <v>460</v>
      </c>
      <c r="F25" s="5" t="n">
        <v>1500000</v>
      </c>
      <c r="J25" s="5" t="n">
        <v>1500000</v>
      </c>
    </row>
    <row r="26" spans="1:11">
      <c r="A26" s="4" t="s">
        <v>461</v>
      </c>
      <c r="J26" s="4" t="s">
        <v>388</v>
      </c>
    </row>
    <row r="27" spans="1:11">
      <c r="A27" s="4" t="s">
        <v>463</v>
      </c>
      <c r="J27" s="4" t="s">
        <v>464</v>
      </c>
    </row>
    <row r="28" spans="1:11">
      <c r="A28" s="4" t="s">
        <v>465</v>
      </c>
      <c r="J28" s="4" t="s">
        <v>471</v>
      </c>
    </row>
    <row r="29" spans="1:11">
      <c r="A29" s="4" t="s">
        <v>472</v>
      </c>
    </row>
    <row r="30" spans="1:11">
      <c r="A30" s="4" t="s">
        <v>452</v>
      </c>
      <c r="D30" s="6" t="n">
        <v>1550000</v>
      </c>
    </row>
    <row r="31" spans="1:11">
      <c r="A31" s="4" t="s">
        <v>453</v>
      </c>
      <c r="D31" s="6" t="n">
        <v>400000</v>
      </c>
    </row>
    <row r="32" spans="1:11">
      <c r="A32" s="4" t="s">
        <v>454</v>
      </c>
      <c r="D32" s="4" t="s">
        <v>473</v>
      </c>
    </row>
    <row r="33" spans="1:11">
      <c r="A33" s="4" t="s">
        <v>456</v>
      </c>
      <c r="D33" s="6" t="n">
        <v>1</v>
      </c>
    </row>
    <row r="34" spans="1:11">
      <c r="A34" s="4" t="s">
        <v>474</v>
      </c>
    </row>
    <row r="35" spans="1:11">
      <c r="A35" s="4" t="s">
        <v>475</v>
      </c>
      <c r="E35" s="6" t="n">
        <v>150000</v>
      </c>
    </row>
    <row r="36" spans="1:11">
      <c r="A36" s="4" t="s">
        <v>447</v>
      </c>
      <c r="E36" s="6" t="n">
        <v>100000</v>
      </c>
    </row>
    <row r="37" spans="1:11">
      <c r="A37" s="4" t="s">
        <v>476</v>
      </c>
      <c r="E37" s="5" t="n">
        <v>111666</v>
      </c>
    </row>
    <row r="38" spans="1:11">
      <c r="A38" s="4" t="s">
        <v>477</v>
      </c>
      <c r="E38" s="6" t="n">
        <v>111666</v>
      </c>
    </row>
    <row r="39" spans="1:11">
      <c r="A39" s="4" t="s">
        <v>478</v>
      </c>
    </row>
    <row r="40" spans="1:11">
      <c r="A40" s="4" t="s">
        <v>131</v>
      </c>
      <c r="J40" s="6" t="n">
        <v>548354</v>
      </c>
      <c r="K40" s="5" t="n">
        <v>359900</v>
      </c>
    </row>
    <row r="41" spans="1:11">
      <c r="A41" s="4" t="s">
        <v>208</v>
      </c>
      <c r="J41" s="6" t="n">
        <v>548020</v>
      </c>
      <c r="K41" s="6" t="n">
        <v>3051080</v>
      </c>
    </row>
    <row r="42" spans="1:11">
      <c r="A42" s="4" t="s">
        <v>479</v>
      </c>
    </row>
    <row r="43" spans="1:11">
      <c r="A43" s="4" t="s">
        <v>454</v>
      </c>
      <c r="D43" s="4" t="s">
        <v>480</v>
      </c>
    </row>
    <row r="44" spans="1:11">
      <c r="A44" s="4" t="s">
        <v>456</v>
      </c>
      <c r="D44" s="6" t="n">
        <v>1</v>
      </c>
    </row>
    <row r="45" spans="1:11">
      <c r="A45" s="4" t="s">
        <v>475</v>
      </c>
      <c r="E45" s="5" t="n">
        <v>560000</v>
      </c>
    </row>
    <row r="46" spans="1:11">
      <c r="A46" s="4" t="s">
        <v>447</v>
      </c>
      <c r="E46" s="6" t="n">
        <v>335000</v>
      </c>
    </row>
    <row r="47" spans="1:11">
      <c r="A47" s="4" t="s">
        <v>476</v>
      </c>
      <c r="E47" s="5" t="n">
        <v>479323</v>
      </c>
    </row>
    <row r="48" spans="1:11">
      <c r="A48" s="4" t="s">
        <v>477</v>
      </c>
      <c r="E48" s="6" t="n">
        <v>479323</v>
      </c>
    </row>
    <row r="49" spans="1:11">
      <c r="A49" s="4" t="s">
        <v>61</v>
      </c>
      <c r="D49" s="6" t="n">
        <v>560000</v>
      </c>
    </row>
    <row r="50" spans="1:11">
      <c r="A50" s="4" t="s">
        <v>481</v>
      </c>
    </row>
    <row r="51" spans="1:11">
      <c r="A51" s="4" t="s">
        <v>450</v>
      </c>
      <c r="B51" s="4" t="s">
        <v>451</v>
      </c>
    </row>
    <row r="52" spans="1:11">
      <c r="A52" s="4" t="s">
        <v>448</v>
      </c>
      <c r="B52" s="6" t="n">
        <v>9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F1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3"/>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s>
  <sheetData>
    <row r="1" spans="1:32">
      <c r="A1" s="1" t="s">
        <v>482</v>
      </c>
      <c r="B1" s="2" t="s">
        <v>483</v>
      </c>
      <c r="C1" s="2" t="s">
        <v>484</v>
      </c>
      <c r="D1" s="2" t="s">
        <v>485</v>
      </c>
      <c r="E1" s="2" t="s">
        <v>485</v>
      </c>
      <c r="F1" s="2" t="s">
        <v>486</v>
      </c>
      <c r="G1" s="2" t="s">
        <v>487</v>
      </c>
      <c r="H1" s="2" t="s">
        <v>488</v>
      </c>
      <c r="I1" s="2" t="s">
        <v>489</v>
      </c>
      <c r="J1" s="2" t="s">
        <v>490</v>
      </c>
      <c r="K1" s="2" t="s">
        <v>445</v>
      </c>
      <c r="L1" s="2" t="s">
        <v>491</v>
      </c>
      <c r="M1" s="2" t="s">
        <v>492</v>
      </c>
      <c r="N1" s="2" t="s">
        <v>493</v>
      </c>
      <c r="O1" s="2" t="s">
        <v>494</v>
      </c>
      <c r="P1" s="2" t="s">
        <v>495</v>
      </c>
      <c r="Q1" s="2" t="s">
        <v>496</v>
      </c>
      <c r="R1" s="2" t="s">
        <v>496</v>
      </c>
      <c r="S1" s="2" t="s">
        <v>497</v>
      </c>
      <c r="T1" s="2" t="s">
        <v>498</v>
      </c>
      <c r="U1" s="2" t="s">
        <v>499</v>
      </c>
      <c r="V1" s="2" t="s">
        <v>500</v>
      </c>
      <c r="W1" s="2" t="s">
        <v>494</v>
      </c>
      <c r="X1" s="2" t="s">
        <v>501</v>
      </c>
      <c r="Y1" s="2" t="s">
        <v>502</v>
      </c>
      <c r="Z1" s="2" t="s">
        <v>320</v>
      </c>
      <c r="AA1" s="2" t="s">
        <v>87</v>
      </c>
      <c r="AB1" s="2" t="s">
        <v>2</v>
      </c>
      <c r="AC1" s="2" t="s">
        <v>87</v>
      </c>
      <c r="AD1" s="2" t="s">
        <v>372</v>
      </c>
      <c r="AE1" s="2" t="s">
        <v>33</v>
      </c>
      <c r="AF1" s="2" t="s">
        <v>503</v>
      </c>
    </row>
    <row r="2" spans="1:32">
      <c r="A2" s="4" t="s">
        <v>504</v>
      </c>
      <c r="AB2" s="4" t="s">
        <v>40</v>
      </c>
      <c r="AC2" s="6" t="n">
        <v>85576</v>
      </c>
    </row>
    <row r="3" spans="1:32">
      <c r="A3" s="4" t="s">
        <v>505</v>
      </c>
      <c r="AA3" s="6" t="n">
        <v>180000</v>
      </c>
    </row>
    <row r="4" spans="1:32">
      <c r="A4" s="4" t="s">
        <v>506</v>
      </c>
      <c r="Z4" s="4" t="s">
        <v>40</v>
      </c>
      <c r="AA4" s="4" t="s">
        <v>40</v>
      </c>
    </row>
    <row r="5" spans="1:32">
      <c r="A5" s="4" t="s">
        <v>507</v>
      </c>
      <c r="AB5" s="5" t="n">
        <v>271179</v>
      </c>
      <c r="AE5" s="6" t="n">
        <v>297160</v>
      </c>
    </row>
    <row r="6" spans="1:32">
      <c r="A6" s="4" t="s">
        <v>508</v>
      </c>
    </row>
    <row r="7" spans="1:32">
      <c r="A7" s="4" t="s">
        <v>509</v>
      </c>
      <c r="Y7" s="6" t="n">
        <v>531594</v>
      </c>
    </row>
    <row r="8" spans="1:32">
      <c r="A8" s="4" t="s">
        <v>510</v>
      </c>
      <c r="Y8" s="4" t="s">
        <v>388</v>
      </c>
    </row>
    <row r="9" spans="1:32">
      <c r="A9" s="4" t="s">
        <v>511</v>
      </c>
      <c r="G9" s="6" t="n">
        <v>6400</v>
      </c>
      <c r="I9" s="6" t="n">
        <v>25000</v>
      </c>
      <c r="K9" s="6" t="n">
        <v>49815</v>
      </c>
      <c r="M9" s="6" t="n">
        <v>531594</v>
      </c>
    </row>
    <row r="10" spans="1:32">
      <c r="A10" s="4" t="s">
        <v>512</v>
      </c>
      <c r="K10" s="6" t="n">
        <v>11185</v>
      </c>
    </row>
    <row r="11" spans="1:32">
      <c r="A11" s="4" t="s">
        <v>513</v>
      </c>
      <c r="G11" s="4" t="s">
        <v>514</v>
      </c>
    </row>
    <row r="12" spans="1:32">
      <c r="A12" s="4" t="s">
        <v>515</v>
      </c>
      <c r="Y12" s="6" t="n">
        <v>6400</v>
      </c>
    </row>
    <row r="13" spans="1:32">
      <c r="A13" s="4" t="s">
        <v>516</v>
      </c>
    </row>
    <row r="14" spans="1:32">
      <c r="A14" s="4" t="s">
        <v>509</v>
      </c>
      <c r="N14" s="6" t="n">
        <v>121000</v>
      </c>
    </row>
    <row r="15" spans="1:32">
      <c r="A15" s="4" t="s">
        <v>511</v>
      </c>
      <c r="J15" s="6" t="n">
        <v>85000</v>
      </c>
    </row>
    <row r="16" spans="1:32">
      <c r="A16" s="4" t="s">
        <v>517</v>
      </c>
    </row>
    <row r="17" spans="1:32">
      <c r="A17" s="4" t="s">
        <v>518</v>
      </c>
      <c r="AD17" s="6" t="n">
        <v>25748</v>
      </c>
    </row>
    <row r="18" spans="1:32">
      <c r="A18" s="4" t="s">
        <v>519</v>
      </c>
    </row>
    <row r="19" spans="1:32">
      <c r="A19" s="4" t="s">
        <v>520</v>
      </c>
      <c r="AF19" s="6" t="n">
        <v>10000</v>
      </c>
    </row>
    <row r="20" spans="1:32">
      <c r="A20" s="4" t="s">
        <v>521</v>
      </c>
    </row>
    <row r="21" spans="1:32">
      <c r="A21" s="4" t="s">
        <v>522</v>
      </c>
      <c r="X21" s="6" t="n">
        <v>98005</v>
      </c>
    </row>
    <row r="22" spans="1:32">
      <c r="A22" s="4" t="s">
        <v>523</v>
      </c>
    </row>
    <row r="23" spans="1:32">
      <c r="A23" s="4" t="s">
        <v>504</v>
      </c>
      <c r="W23" s="6" t="n">
        <v>3000000</v>
      </c>
      <c r="AB23" s="5" t="n">
        <v>5000000</v>
      </c>
    </row>
    <row r="24" spans="1:32">
      <c r="A24" s="4" t="s">
        <v>524</v>
      </c>
    </row>
    <row r="25" spans="1:32">
      <c r="A25" s="4" t="s">
        <v>525</v>
      </c>
      <c r="D25" s="6" t="n">
        <v>150000</v>
      </c>
    </row>
    <row r="26" spans="1:32">
      <c r="A26" s="4" t="s">
        <v>526</v>
      </c>
    </row>
    <row r="27" spans="1:32">
      <c r="A27" s="4" t="s">
        <v>525</v>
      </c>
      <c r="D27" s="5" t="n">
        <v>125000</v>
      </c>
    </row>
    <row r="28" spans="1:32">
      <c r="A28" s="4" t="s">
        <v>504</v>
      </c>
      <c r="D28" s="5" t="n">
        <v>3000000</v>
      </c>
    </row>
    <row r="29" spans="1:32">
      <c r="A29" s="4" t="s">
        <v>527</v>
      </c>
      <c r="D29" s="6" t="n">
        <v>10000</v>
      </c>
      <c r="E29" s="6" t="n">
        <v>10000</v>
      </c>
    </row>
    <row r="30" spans="1:32">
      <c r="A30" s="4" t="s">
        <v>528</v>
      </c>
      <c r="D30" s="4" t="s">
        <v>529</v>
      </c>
    </row>
    <row r="31" spans="1:32">
      <c r="A31" s="4" t="s">
        <v>530</v>
      </c>
    </row>
    <row r="32" spans="1:32">
      <c r="A32" s="4" t="s">
        <v>531</v>
      </c>
      <c r="D32" s="5" t="n">
        <v>10000</v>
      </c>
    </row>
    <row r="33" spans="1:32">
      <c r="A33" s="4" t="s">
        <v>532</v>
      </c>
    </row>
    <row r="34" spans="1:32">
      <c r="A34" s="4" t="s">
        <v>531</v>
      </c>
      <c r="D34" s="5" t="n">
        <v>5000</v>
      </c>
    </row>
    <row r="35" spans="1:32">
      <c r="A35" s="4" t="s">
        <v>506</v>
      </c>
      <c r="D35" s="6" t="n">
        <v>5000000</v>
      </c>
    </row>
    <row r="36" spans="1:32">
      <c r="A36" s="4" t="s">
        <v>533</v>
      </c>
    </row>
    <row r="37" spans="1:32">
      <c r="A37" s="4" t="s">
        <v>525</v>
      </c>
      <c r="D37" s="5" t="n">
        <v>150000</v>
      </c>
    </row>
    <row r="38" spans="1:32">
      <c r="A38" s="4" t="s">
        <v>534</v>
      </c>
    </row>
    <row r="39" spans="1:32">
      <c r="A39" s="4" t="s">
        <v>535</v>
      </c>
      <c r="C39" s="6" t="n">
        <v>5000</v>
      </c>
    </row>
    <row r="40" spans="1:32">
      <c r="A40" s="4" t="s">
        <v>536</v>
      </c>
    </row>
    <row r="41" spans="1:32">
      <c r="A41" s="4" t="s">
        <v>531</v>
      </c>
      <c r="S41" s="5" t="n">
        <v>250000</v>
      </c>
    </row>
    <row r="42" spans="1:32">
      <c r="A42" s="4" t="s">
        <v>506</v>
      </c>
      <c r="S42" s="6" t="n">
        <v>140000</v>
      </c>
    </row>
    <row r="43" spans="1:32">
      <c r="A43" s="4" t="s">
        <v>537</v>
      </c>
    </row>
    <row r="44" spans="1:32">
      <c r="A44" s="4" t="s">
        <v>538</v>
      </c>
      <c r="Z44" s="5" t="n">
        <v>390000</v>
      </c>
    </row>
    <row r="45" spans="1:32">
      <c r="A45" s="4" t="s">
        <v>539</v>
      </c>
      <c r="Z45" s="6" t="n">
        <v>140000</v>
      </c>
    </row>
    <row r="46" spans="1:32">
      <c r="A46" s="4" t="s">
        <v>49</v>
      </c>
      <c r="Z46" s="6" t="n">
        <v>140000</v>
      </c>
    </row>
    <row r="47" spans="1:32">
      <c r="A47" s="4" t="s">
        <v>540</v>
      </c>
    </row>
    <row r="48" spans="1:32">
      <c r="A48" s="4" t="s">
        <v>531</v>
      </c>
      <c r="S48" s="5" t="n">
        <v>70000</v>
      </c>
    </row>
    <row r="49" spans="1:32">
      <c r="A49" s="4" t="s">
        <v>506</v>
      </c>
      <c r="S49" s="6" t="n">
        <v>70000</v>
      </c>
    </row>
    <row r="50" spans="1:32">
      <c r="A50" s="4" t="s">
        <v>541</v>
      </c>
    </row>
    <row r="51" spans="1:32">
      <c r="A51" s="4" t="s">
        <v>531</v>
      </c>
      <c r="S51" s="5" t="n">
        <v>70000</v>
      </c>
    </row>
    <row r="52" spans="1:32">
      <c r="A52" s="4" t="s">
        <v>506</v>
      </c>
      <c r="S52" s="6" t="n">
        <v>70000</v>
      </c>
    </row>
    <row r="53" spans="1:32">
      <c r="A53" s="4" t="s">
        <v>542</v>
      </c>
    </row>
    <row r="54" spans="1:32">
      <c r="A54" s="4" t="s">
        <v>531</v>
      </c>
      <c r="S54" s="5" t="n">
        <v>200000</v>
      </c>
    </row>
    <row r="55" spans="1:32">
      <c r="A55" s="4" t="s">
        <v>506</v>
      </c>
      <c r="S55" s="6" t="n">
        <v>150000</v>
      </c>
    </row>
    <row r="56" spans="1:32">
      <c r="A56" s="4" t="s">
        <v>543</v>
      </c>
    </row>
    <row r="57" spans="1:32">
      <c r="A57" s="4" t="s">
        <v>511</v>
      </c>
      <c r="F57" s="6" t="n">
        <v>7000</v>
      </c>
      <c r="G57" s="6" t="n">
        <v>15000</v>
      </c>
    </row>
    <row r="58" spans="1:32">
      <c r="A58" s="4" t="s">
        <v>513</v>
      </c>
      <c r="F58" s="4" t="s">
        <v>544</v>
      </c>
    </row>
    <row r="59" spans="1:32">
      <c r="A59" s="4" t="s">
        <v>545</v>
      </c>
    </row>
    <row r="60" spans="1:32">
      <c r="A60" s="4" t="s">
        <v>49</v>
      </c>
      <c r="L60" s="6" t="n">
        <v>81140</v>
      </c>
    </row>
    <row r="61" spans="1:32">
      <c r="A61" s="4" t="s">
        <v>546</v>
      </c>
      <c r="L61" s="4" t="s">
        <v>547</v>
      </c>
    </row>
    <row r="62" spans="1:32">
      <c r="A62" s="4" t="s">
        <v>548</v>
      </c>
    </row>
    <row r="63" spans="1:32">
      <c r="A63" s="4" t="s">
        <v>49</v>
      </c>
      <c r="AB63" s="6" t="n">
        <v>30000</v>
      </c>
    </row>
    <row r="64" spans="1:32">
      <c r="A64" s="4" t="s">
        <v>509</v>
      </c>
      <c r="H64" s="6" t="n">
        <v>32809</v>
      </c>
    </row>
    <row r="65" spans="1:32">
      <c r="A65" s="4" t="s">
        <v>549</v>
      </c>
    </row>
    <row r="66" spans="1:32">
      <c r="A66" s="4" t="s">
        <v>49</v>
      </c>
      <c r="D66" s="6" t="n">
        <v>45894</v>
      </c>
      <c r="E66" s="6" t="n">
        <v>45894</v>
      </c>
    </row>
    <row r="67" spans="1:32">
      <c r="A67" s="4" t="s">
        <v>550</v>
      </c>
      <c r="E67" s="4" t="s">
        <v>551</v>
      </c>
    </row>
    <row r="68" spans="1:32">
      <c r="A68" s="4" t="s">
        <v>552</v>
      </c>
    </row>
    <row r="69" spans="1:32">
      <c r="A69" s="4" t="s">
        <v>525</v>
      </c>
      <c r="U69" s="6" t="n">
        <v>250000</v>
      </c>
    </row>
    <row r="70" spans="1:32">
      <c r="A70" s="4" t="s">
        <v>538</v>
      </c>
      <c r="U70" s="5" t="n">
        <v>100000</v>
      </c>
    </row>
    <row r="71" spans="1:32">
      <c r="A71" s="4" t="s">
        <v>504</v>
      </c>
      <c r="U71" s="6" t="n">
        <v>3000000</v>
      </c>
    </row>
    <row r="72" spans="1:32">
      <c r="A72" s="4" t="s">
        <v>553</v>
      </c>
    </row>
    <row r="73" spans="1:32">
      <c r="A73" s="4" t="s">
        <v>531</v>
      </c>
      <c r="O73" s="5" t="n">
        <v>100000</v>
      </c>
    </row>
    <row r="74" spans="1:32">
      <c r="A74" s="4" t="s">
        <v>554</v>
      </c>
    </row>
    <row r="75" spans="1:32">
      <c r="A75" s="4" t="s">
        <v>525</v>
      </c>
      <c r="O75" s="6" t="n">
        <v>250000</v>
      </c>
    </row>
    <row r="76" spans="1:32">
      <c r="A76" s="4" t="s">
        <v>504</v>
      </c>
      <c r="O76" s="6" t="n">
        <v>3000000</v>
      </c>
    </row>
    <row r="77" spans="1:32">
      <c r="A77" s="4" t="s">
        <v>555</v>
      </c>
      <c r="O77" s="4" t="s">
        <v>556</v>
      </c>
    </row>
    <row r="78" spans="1:32">
      <c r="A78" s="4" t="s">
        <v>557</v>
      </c>
      <c r="O78" s="6" t="n">
        <v>350000</v>
      </c>
    </row>
    <row r="79" spans="1:32">
      <c r="A79" s="4" t="s">
        <v>558</v>
      </c>
    </row>
    <row r="80" spans="1:32">
      <c r="A80" s="4" t="s">
        <v>531</v>
      </c>
      <c r="O80" s="5" t="n">
        <v>150000</v>
      </c>
    </row>
    <row r="81" spans="1:32">
      <c r="A81" s="4" t="s">
        <v>506</v>
      </c>
      <c r="O81" s="6" t="n">
        <v>3000000</v>
      </c>
    </row>
    <row r="82" spans="1:32">
      <c r="A82" s="4" t="s">
        <v>559</v>
      </c>
    </row>
    <row r="83" spans="1:32">
      <c r="A83" s="4" t="s">
        <v>531</v>
      </c>
      <c r="O83" s="5" t="n">
        <v>250000</v>
      </c>
    </row>
    <row r="84" spans="1:32">
      <c r="A84" s="4" t="s">
        <v>506</v>
      </c>
      <c r="O84" s="6" t="n">
        <v>5000000</v>
      </c>
    </row>
    <row r="85" spans="1:32">
      <c r="A85" s="4" t="s">
        <v>560</v>
      </c>
    </row>
    <row r="86" spans="1:32">
      <c r="A86" s="4" t="s">
        <v>538</v>
      </c>
      <c r="B86" s="5" t="n">
        <v>250000</v>
      </c>
      <c r="O86" s="5" t="n">
        <v>100000</v>
      </c>
    </row>
    <row r="87" spans="1:32">
      <c r="A87" s="4" t="s">
        <v>505</v>
      </c>
      <c r="B87" s="6" t="n">
        <v>3000000</v>
      </c>
      <c r="O87" s="6" t="n">
        <v>3000000</v>
      </c>
    </row>
    <row r="88" spans="1:32">
      <c r="A88" s="4" t="s">
        <v>527</v>
      </c>
      <c r="O88" s="5" t="n">
        <v>100000</v>
      </c>
      <c r="W88" s="5" t="n">
        <v>100000</v>
      </c>
    </row>
    <row r="89" spans="1:32">
      <c r="A89" s="4" t="s">
        <v>561</v>
      </c>
    </row>
    <row r="90" spans="1:32">
      <c r="A90" s="4" t="s">
        <v>557</v>
      </c>
      <c r="O90" s="5" t="n">
        <v>275000</v>
      </c>
    </row>
    <row r="91" spans="1:32">
      <c r="A91" s="4" t="s">
        <v>562</v>
      </c>
    </row>
    <row r="92" spans="1:32">
      <c r="A92" s="4" t="s">
        <v>525</v>
      </c>
      <c r="Q92" s="6" t="n">
        <v>150000</v>
      </c>
    </row>
    <row r="93" spans="1:32">
      <c r="A93" s="4" t="s">
        <v>538</v>
      </c>
      <c r="Q93" s="5" t="n">
        <v>10000</v>
      </c>
    </row>
    <row r="94" spans="1:32">
      <c r="A94" s="4" t="s">
        <v>504</v>
      </c>
      <c r="Q94" s="6" t="n">
        <v>3000000</v>
      </c>
    </row>
    <row r="95" spans="1:32">
      <c r="A95" s="4" t="s">
        <v>563</v>
      </c>
      <c r="AD95" s="6" t="n">
        <v>10000</v>
      </c>
    </row>
    <row r="96" spans="1:32">
      <c r="A96" s="4" t="s">
        <v>564</v>
      </c>
    </row>
    <row r="97" spans="1:32">
      <c r="A97" s="4" t="s">
        <v>525</v>
      </c>
      <c r="R97" s="6" t="n">
        <v>25000</v>
      </c>
    </row>
    <row r="98" spans="1:32">
      <c r="A98" s="4" t="s">
        <v>565</v>
      </c>
      <c r="R98" s="4" t="s">
        <v>566</v>
      </c>
    </row>
    <row r="99" spans="1:32">
      <c r="A99" s="4" t="s">
        <v>555</v>
      </c>
      <c r="R99" s="4" t="s">
        <v>556</v>
      </c>
    </row>
    <row r="100" spans="1:32">
      <c r="A100" s="4" t="s">
        <v>567</v>
      </c>
    </row>
    <row r="101" spans="1:32">
      <c r="A101" s="4" t="s">
        <v>525</v>
      </c>
      <c r="R101" s="6" t="n">
        <v>175000</v>
      </c>
    </row>
    <row r="102" spans="1:32">
      <c r="A102" s="4" t="s">
        <v>538</v>
      </c>
      <c r="R102" s="5" t="n">
        <v>110000</v>
      </c>
    </row>
    <row r="103" spans="1:32">
      <c r="A103" s="4" t="s">
        <v>505</v>
      </c>
      <c r="R103" s="6" t="n">
        <v>3000000</v>
      </c>
    </row>
    <row r="104" spans="1:32">
      <c r="A104" s="4" t="s">
        <v>568</v>
      </c>
    </row>
    <row r="105" spans="1:32">
      <c r="A105" s="4" t="s">
        <v>525</v>
      </c>
      <c r="R105" s="6" t="n">
        <v>200000</v>
      </c>
    </row>
    <row r="106" spans="1:32">
      <c r="A106" s="4" t="s">
        <v>565</v>
      </c>
      <c r="R106" s="4" t="s">
        <v>569</v>
      </c>
    </row>
    <row r="107" spans="1:32">
      <c r="A107" s="4" t="s">
        <v>563</v>
      </c>
      <c r="R107" s="6" t="n">
        <v>50000</v>
      </c>
    </row>
    <row r="108" spans="1:32">
      <c r="A108" s="4" t="s">
        <v>555</v>
      </c>
      <c r="R108" s="4" t="s">
        <v>556</v>
      </c>
    </row>
    <row r="109" spans="1:32">
      <c r="A109" s="4" t="s">
        <v>570</v>
      </c>
    </row>
    <row r="110" spans="1:32">
      <c r="A110" s="4" t="s">
        <v>525</v>
      </c>
      <c r="R110" s="6" t="n">
        <v>275000</v>
      </c>
    </row>
    <row r="111" spans="1:32">
      <c r="A111" s="4" t="s">
        <v>538</v>
      </c>
      <c r="R111" s="5" t="n">
        <v>100000</v>
      </c>
    </row>
    <row r="112" spans="1:32">
      <c r="A112" s="4" t="s">
        <v>505</v>
      </c>
      <c r="R112" s="6" t="n">
        <v>3000000</v>
      </c>
    </row>
    <row r="113" spans="1:32">
      <c r="A113" s="4" t="s">
        <v>571</v>
      </c>
      <c r="R113" s="5" t="n">
        <v>75000</v>
      </c>
    </row>
    <row r="114" spans="1:32">
      <c r="A114" s="4" t="s">
        <v>572</v>
      </c>
    </row>
    <row r="115" spans="1:32">
      <c r="A115" s="4" t="s">
        <v>525</v>
      </c>
      <c r="O115" s="5" t="n">
        <v>156000</v>
      </c>
    </row>
    <row r="116" spans="1:32">
      <c r="A116" s="4" t="s">
        <v>538</v>
      </c>
      <c r="B116" s="5" t="n">
        <v>250000</v>
      </c>
    </row>
    <row r="117" spans="1:32">
      <c r="A117" s="4" t="s">
        <v>504</v>
      </c>
      <c r="O117" s="5" t="n">
        <v>175000</v>
      </c>
    </row>
    <row r="118" spans="1:32">
      <c r="A118" s="4" t="s">
        <v>505</v>
      </c>
      <c r="B118" s="6" t="n">
        <v>3000000</v>
      </c>
    </row>
    <row r="119" spans="1:32">
      <c r="A119" s="4" t="s">
        <v>527</v>
      </c>
      <c r="O119" s="6" t="n">
        <v>50000</v>
      </c>
      <c r="W119" s="6" t="n">
        <v>50000</v>
      </c>
    </row>
    <row r="120" spans="1:32">
      <c r="A120" s="4" t="s">
        <v>573</v>
      </c>
    </row>
    <row r="121" spans="1:32">
      <c r="A121" s="4" t="s">
        <v>531</v>
      </c>
      <c r="O121" s="5" t="n">
        <v>100000</v>
      </c>
    </row>
    <row r="122" spans="1:32">
      <c r="A122" s="4" t="s">
        <v>506</v>
      </c>
      <c r="O122" s="6" t="n">
        <v>3000000</v>
      </c>
    </row>
    <row r="123" spans="1:32">
      <c r="A123" s="4" t="s">
        <v>574</v>
      </c>
    </row>
    <row r="124" spans="1:32">
      <c r="A124" s="4" t="s">
        <v>531</v>
      </c>
      <c r="O124" s="5" t="n">
        <v>200000</v>
      </c>
    </row>
    <row r="125" spans="1:32">
      <c r="A125" s="4" t="s">
        <v>506</v>
      </c>
      <c r="O125" s="6" t="n">
        <v>5000000</v>
      </c>
    </row>
    <row r="126" spans="1:32">
      <c r="A126" s="4" t="s">
        <v>575</v>
      </c>
    </row>
    <row r="127" spans="1:32">
      <c r="A127" s="4" t="s">
        <v>509</v>
      </c>
      <c r="P127" s="6" t="n">
        <v>2391330</v>
      </c>
      <c r="X127" s="5" t="n">
        <v>1357243</v>
      </c>
    </row>
    <row r="128" spans="1:32">
      <c r="A128" s="4" t="s">
        <v>576</v>
      </c>
      <c r="P128" s="5" t="n">
        <v>25000</v>
      </c>
    </row>
    <row r="129" spans="1:32">
      <c r="A129" s="4" t="s">
        <v>577</v>
      </c>
      <c r="P129" s="6" t="n">
        <v>175000</v>
      </c>
    </row>
    <row r="130" spans="1:32">
      <c r="A130" s="4" t="s">
        <v>578</v>
      </c>
    </row>
    <row r="131" spans="1:32">
      <c r="A131" s="4" t="s">
        <v>509</v>
      </c>
      <c r="X131" s="6" t="n">
        <v>1034087</v>
      </c>
    </row>
    <row r="132" spans="1:32">
      <c r="A132" s="4" t="s">
        <v>579</v>
      </c>
    </row>
    <row r="133" spans="1:32">
      <c r="A133" s="4" t="s">
        <v>580</v>
      </c>
      <c r="V133" s="6" t="n">
        <v>100000</v>
      </c>
    </row>
    <row r="134" spans="1:32">
      <c r="A134" s="4" t="s">
        <v>581</v>
      </c>
      <c r="T134" s="6" t="n">
        <v>171035</v>
      </c>
      <c r="V134" s="6" t="n">
        <v>1710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21</v>
      </c>
      <c r="B1" s="2" t="s">
        <v>122</v>
      </c>
      <c r="C1" s="2" t="s">
        <v>123</v>
      </c>
      <c r="D1" s="2" t="s">
        <v>124</v>
      </c>
      <c r="E1" s="2" t="s">
        <v>125</v>
      </c>
      <c r="F1" s="2" t="s">
        <v>126</v>
      </c>
      <c r="G1" s="2" t="s">
        <v>127</v>
      </c>
    </row>
    <row r="2" spans="1:7">
      <c r="A2" s="4" t="s">
        <v>128</v>
      </c>
      <c r="B2" s="6" t="n">
        <v>13367549</v>
      </c>
      <c r="C2" s="6" t="n">
        <v>552670</v>
      </c>
      <c r="D2" s="6" t="n">
        <v>-17052086</v>
      </c>
      <c r="E2" s="6" t="n">
        <v>-3131867</v>
      </c>
      <c r="F2" s="6" t="n">
        <v>-69928</v>
      </c>
      <c r="G2" s="6" t="n">
        <v>-3201795</v>
      </c>
    </row>
    <row r="3" spans="1:7">
      <c r="A3" s="4" t="s">
        <v>129</v>
      </c>
      <c r="B3" s="5" t="n">
        <v>7637855</v>
      </c>
    </row>
    <row r="4" spans="1:7">
      <c r="A4" s="4" t="s">
        <v>130</v>
      </c>
      <c r="B4" s="4" t="s">
        <v>40</v>
      </c>
      <c r="C4" s="5" t="n">
        <v>2537008</v>
      </c>
      <c r="D4" s="4" t="s">
        <v>40</v>
      </c>
      <c r="E4" s="5" t="n">
        <v>2537008</v>
      </c>
      <c r="F4" s="4" t="s">
        <v>40</v>
      </c>
      <c r="G4" s="5" t="n">
        <v>2537008</v>
      </c>
    </row>
    <row r="5" spans="1:7">
      <c r="A5" s="4" t="s">
        <v>131</v>
      </c>
      <c r="B5" s="4" t="s">
        <v>40</v>
      </c>
      <c r="C5" s="5" t="n">
        <v>12332</v>
      </c>
      <c r="D5" s="4" t="s">
        <v>40</v>
      </c>
      <c r="E5" s="5" t="n">
        <v>12332</v>
      </c>
      <c r="F5" s="4" t="s">
        <v>40</v>
      </c>
      <c r="G5" s="5" t="n">
        <v>12332</v>
      </c>
    </row>
    <row r="6" spans="1:7">
      <c r="A6" s="4" t="s">
        <v>132</v>
      </c>
      <c r="B6" s="4" t="s">
        <v>40</v>
      </c>
      <c r="C6" s="5" t="n">
        <v>305055</v>
      </c>
      <c r="D6" s="4" t="s">
        <v>40</v>
      </c>
      <c r="E6" s="5" t="n">
        <v>305055</v>
      </c>
      <c r="F6" s="4" t="s">
        <v>40</v>
      </c>
      <c r="G6" s="5" t="n">
        <v>305055</v>
      </c>
    </row>
    <row r="7" spans="1:7">
      <c r="A7" s="4" t="s">
        <v>133</v>
      </c>
      <c r="B7" s="6" t="n">
        <v>85576</v>
      </c>
      <c r="C7" s="4" t="s">
        <v>40</v>
      </c>
      <c r="D7" s="4" t="s">
        <v>40</v>
      </c>
      <c r="E7" s="5" t="n">
        <v>85576</v>
      </c>
      <c r="F7" s="4" t="s">
        <v>40</v>
      </c>
      <c r="G7" s="5" t="n">
        <v>85576</v>
      </c>
    </row>
    <row r="8" spans="1:7">
      <c r="A8" s="4" t="s">
        <v>134</v>
      </c>
      <c r="B8" s="5" t="n">
        <v>44153</v>
      </c>
    </row>
    <row r="9" spans="1:7">
      <c r="A9" s="4" t="s">
        <v>135</v>
      </c>
      <c r="B9" s="6" t="n">
        <v>899340</v>
      </c>
      <c r="C9" s="4" t="s">
        <v>40</v>
      </c>
      <c r="D9" s="4" t="s">
        <v>40</v>
      </c>
      <c r="E9" s="5" t="n">
        <v>899340</v>
      </c>
      <c r="F9" s="4" t="s">
        <v>40</v>
      </c>
      <c r="G9" s="5" t="n">
        <v>899340</v>
      </c>
    </row>
    <row r="10" spans="1:7">
      <c r="A10" s="4" t="s">
        <v>136</v>
      </c>
      <c r="B10" s="5" t="n">
        <v>553425</v>
      </c>
    </row>
    <row r="11" spans="1:7">
      <c r="A11" s="4" t="s">
        <v>137</v>
      </c>
      <c r="B11" s="6" t="n">
        <v>39091</v>
      </c>
      <c r="C11" s="4" t="s">
        <v>40</v>
      </c>
      <c r="D11" s="4" t="s">
        <v>40</v>
      </c>
      <c r="E11" s="5" t="n">
        <v>39091</v>
      </c>
      <c r="F11" s="4" t="s">
        <v>40</v>
      </c>
      <c r="G11" s="5" t="n">
        <v>39091</v>
      </c>
    </row>
    <row r="12" spans="1:7">
      <c r="A12" s="4" t="s">
        <v>138</v>
      </c>
      <c r="B12" s="4" t="s">
        <v>40</v>
      </c>
      <c r="C12" s="4" t="s">
        <v>40</v>
      </c>
      <c r="D12" s="5" t="n">
        <v>-3183726</v>
      </c>
      <c r="E12" s="5" t="n">
        <v>-3183726</v>
      </c>
      <c r="F12" s="5" t="n">
        <v>-7257</v>
      </c>
      <c r="G12" s="5" t="n">
        <v>-3190983</v>
      </c>
    </row>
    <row r="13" spans="1:7">
      <c r="A13" s="4" t="s">
        <v>139</v>
      </c>
      <c r="B13" s="6" t="n">
        <v>14391556</v>
      </c>
      <c r="C13" s="5" t="n">
        <v>3407065</v>
      </c>
      <c r="D13" s="5" t="n">
        <v>-20235812</v>
      </c>
      <c r="E13" s="5" t="n">
        <v>-2437191</v>
      </c>
      <c r="F13" s="5" t="n">
        <v>-77185</v>
      </c>
      <c r="G13" s="5" t="n">
        <v>-2514376</v>
      </c>
    </row>
    <row r="14" spans="1:7">
      <c r="A14" s="4" t="s">
        <v>140</v>
      </c>
      <c r="B14" s="5" t="n">
        <v>8235433</v>
      </c>
    </row>
    <row r="15" spans="1:7">
      <c r="A15" s="4" t="s">
        <v>128</v>
      </c>
      <c r="B15" s="6" t="n">
        <v>13367549</v>
      </c>
      <c r="C15" s="5" t="n">
        <v>552670</v>
      </c>
      <c r="D15" s="5" t="n">
        <v>-17052086</v>
      </c>
      <c r="E15" s="5" t="n">
        <v>-3131867</v>
      </c>
      <c r="F15" s="5" t="n">
        <v>-69928</v>
      </c>
      <c r="G15" s="5" t="n">
        <v>-3201795</v>
      </c>
    </row>
    <row r="16" spans="1:7">
      <c r="A16" s="4" t="s">
        <v>129</v>
      </c>
      <c r="B16" s="5" t="n">
        <v>7637855</v>
      </c>
    </row>
    <row r="17" spans="1:7">
      <c r="A17" s="4" t="s">
        <v>132</v>
      </c>
      <c r="G17" s="5" t="n">
        <v>343818</v>
      </c>
    </row>
    <row r="18" spans="1:7">
      <c r="A18" s="4" t="s">
        <v>138</v>
      </c>
      <c r="G18" s="5" t="n">
        <v>-5554718</v>
      </c>
    </row>
    <row r="19" spans="1:7">
      <c r="A19" s="4" t="s">
        <v>141</v>
      </c>
      <c r="B19" s="6" t="n">
        <v>14991231</v>
      </c>
      <c r="C19" s="5" t="n">
        <v>3963650</v>
      </c>
      <c r="D19" s="5" t="n">
        <v>-22183834</v>
      </c>
      <c r="E19" s="5" t="n">
        <v>-3228953</v>
      </c>
      <c r="F19" s="4" t="s">
        <v>40</v>
      </c>
      <c r="G19" s="5" t="n">
        <v>-3228953</v>
      </c>
    </row>
    <row r="20" spans="1:7">
      <c r="A20" s="4" t="s">
        <v>142</v>
      </c>
      <c r="B20" s="5" t="n">
        <v>9226803</v>
      </c>
    </row>
    <row r="21" spans="1:7">
      <c r="A21" s="4" t="s">
        <v>139</v>
      </c>
      <c r="B21" s="6" t="n">
        <v>14391556</v>
      </c>
      <c r="C21" s="5" t="n">
        <v>3407065</v>
      </c>
      <c r="D21" s="5" t="n">
        <v>-20235812</v>
      </c>
      <c r="E21" s="5" t="n">
        <v>-2437191</v>
      </c>
      <c r="F21" s="5" t="n">
        <v>-77185</v>
      </c>
      <c r="G21" s="5" t="n">
        <v>-2514376</v>
      </c>
    </row>
    <row r="22" spans="1:7">
      <c r="A22" s="4" t="s">
        <v>140</v>
      </c>
      <c r="B22" s="5" t="n">
        <v>8235433</v>
      </c>
    </row>
    <row r="23" spans="1:7">
      <c r="A23" s="4" t="s">
        <v>130</v>
      </c>
      <c r="B23" s="4" t="s">
        <v>40</v>
      </c>
      <c r="C23" s="5" t="n">
        <v>39072</v>
      </c>
      <c r="D23" s="4" t="s">
        <v>40</v>
      </c>
      <c r="E23" s="5" t="n">
        <v>39072</v>
      </c>
      <c r="F23" s="4" t="s">
        <v>40</v>
      </c>
      <c r="G23" s="5" t="n">
        <v>39072</v>
      </c>
    </row>
    <row r="24" spans="1:7">
      <c r="A24" s="4" t="s">
        <v>132</v>
      </c>
      <c r="B24" s="4" t="s">
        <v>40</v>
      </c>
      <c r="C24" s="5" t="n">
        <v>38763</v>
      </c>
      <c r="D24" s="4" t="s">
        <v>40</v>
      </c>
      <c r="E24" s="5" t="n">
        <v>38763</v>
      </c>
      <c r="F24" s="4" t="s">
        <v>40</v>
      </c>
      <c r="G24" s="5" t="n">
        <v>38763</v>
      </c>
    </row>
    <row r="25" spans="1:7">
      <c r="A25" s="4" t="s">
        <v>137</v>
      </c>
      <c r="B25" s="5" t="n">
        <v>27133</v>
      </c>
      <c r="C25" s="4" t="s">
        <v>40</v>
      </c>
      <c r="D25" s="4" t="s">
        <v>40</v>
      </c>
      <c r="E25" s="5" t="n">
        <v>27133</v>
      </c>
      <c r="F25" s="4" t="s">
        <v>40</v>
      </c>
      <c r="G25" s="5" t="n">
        <v>27133</v>
      </c>
    </row>
    <row r="26" spans="1:7">
      <c r="A26" s="4" t="s">
        <v>143</v>
      </c>
      <c r="B26" s="4" t="s">
        <v>40</v>
      </c>
      <c r="C26" s="4" t="s">
        <v>40</v>
      </c>
      <c r="D26" s="4" t="s">
        <v>40</v>
      </c>
      <c r="E26" s="4" t="s">
        <v>40</v>
      </c>
      <c r="F26" s="4" t="s">
        <v>40</v>
      </c>
      <c r="G26" s="4" t="s">
        <v>40</v>
      </c>
    </row>
    <row r="27" spans="1:7">
      <c r="A27" s="4" t="s">
        <v>144</v>
      </c>
      <c r="B27" s="5" t="n">
        <v>26286</v>
      </c>
    </row>
    <row r="28" spans="1:7">
      <c r="A28" s="4" t="s">
        <v>145</v>
      </c>
      <c r="B28" s="6" t="n">
        <v>180000</v>
      </c>
      <c r="C28" s="4" t="s">
        <v>40</v>
      </c>
      <c r="D28" s="4" t="s">
        <v>40</v>
      </c>
      <c r="E28" s="5" t="n">
        <v>180000</v>
      </c>
      <c r="F28" s="4" t="s">
        <v>40</v>
      </c>
      <c r="G28" s="5" t="n">
        <v>180000</v>
      </c>
    </row>
    <row r="29" spans="1:7">
      <c r="A29" s="4" t="s">
        <v>146</v>
      </c>
      <c r="B29" s="5" t="n">
        <v>180000</v>
      </c>
    </row>
    <row r="30" spans="1:7">
      <c r="A30" s="4" t="s">
        <v>147</v>
      </c>
      <c r="B30" s="4" t="s">
        <v>40</v>
      </c>
      <c r="C30" s="5" t="n">
        <v>475000</v>
      </c>
      <c r="D30" s="4" t="s">
        <v>40</v>
      </c>
      <c r="E30" s="5" t="n">
        <v>475000</v>
      </c>
      <c r="F30" s="4" t="s">
        <v>40</v>
      </c>
      <c r="G30" s="5" t="n">
        <v>475000</v>
      </c>
    </row>
    <row r="31" spans="1:7">
      <c r="A31" s="4" t="s">
        <v>148</v>
      </c>
      <c r="B31" s="4" t="s">
        <v>40</v>
      </c>
      <c r="C31" s="5" t="n">
        <v>3750</v>
      </c>
      <c r="D31" s="4" t="s">
        <v>40</v>
      </c>
      <c r="E31" s="5" t="n">
        <v>3750</v>
      </c>
      <c r="F31" s="4" t="s">
        <v>40</v>
      </c>
      <c r="G31" s="5" t="n">
        <v>3750</v>
      </c>
    </row>
    <row r="32" spans="1:7">
      <c r="A32" s="4" t="s">
        <v>149</v>
      </c>
      <c r="B32" s="6" t="n">
        <v>392542</v>
      </c>
      <c r="C32" s="4" t="s">
        <v>40</v>
      </c>
      <c r="D32" s="4" t="s">
        <v>40</v>
      </c>
      <c r="E32" s="5" t="n">
        <v>392542</v>
      </c>
      <c r="F32" s="4" t="s">
        <v>40</v>
      </c>
      <c r="G32" s="5" t="n">
        <v>392542</v>
      </c>
    </row>
    <row r="33" spans="1:7">
      <c r="A33" s="4" t="s">
        <v>150</v>
      </c>
      <c r="B33" s="5" t="n">
        <v>785084</v>
      </c>
    </row>
    <row r="34" spans="1:7">
      <c r="A34" s="4" t="s">
        <v>151</v>
      </c>
      <c r="B34" s="4" t="s">
        <v>40</v>
      </c>
      <c r="C34" s="4" t="s">
        <v>40</v>
      </c>
      <c r="D34" s="5" t="n">
        <v>420899</v>
      </c>
      <c r="E34" s="5" t="n">
        <v>420899</v>
      </c>
      <c r="F34" s="5" t="n">
        <v>71999</v>
      </c>
      <c r="G34" s="5" t="n">
        <v>492898</v>
      </c>
    </row>
    <row r="35" spans="1:7">
      <c r="A35" s="4" t="s">
        <v>138</v>
      </c>
      <c r="B35" s="4" t="s">
        <v>40</v>
      </c>
      <c r="C35" s="4" t="s">
        <v>40</v>
      </c>
      <c r="D35" s="5" t="n">
        <v>-2368921</v>
      </c>
      <c r="E35" s="5" t="n">
        <v>-2368921</v>
      </c>
      <c r="F35" s="5" t="n">
        <v>5186</v>
      </c>
      <c r="G35" s="5" t="n">
        <v>-2363735</v>
      </c>
    </row>
    <row r="36" spans="1:7">
      <c r="A36" s="4" t="s">
        <v>141</v>
      </c>
      <c r="B36" s="6" t="n">
        <v>14991231</v>
      </c>
      <c r="C36" s="5" t="n">
        <v>3963650</v>
      </c>
      <c r="D36" s="5" t="n">
        <v>-22183834</v>
      </c>
      <c r="E36" s="6" t="n">
        <v>-3228953</v>
      </c>
      <c r="F36" s="4" t="s">
        <v>40</v>
      </c>
      <c r="G36" s="5" t="n">
        <v>-3228953</v>
      </c>
    </row>
    <row r="37" spans="1:7">
      <c r="A37" s="4" t="s">
        <v>142</v>
      </c>
      <c r="B37" s="5" t="n">
        <v>9226803</v>
      </c>
    </row>
    <row r="38" spans="1:7">
      <c r="A38" s="4" t="s">
        <v>152</v>
      </c>
      <c r="B38" s="6" t="n">
        <v>16259973</v>
      </c>
      <c r="C38" s="5" t="n">
        <v>4730548</v>
      </c>
      <c r="D38" s="5" t="n">
        <v>-23833656</v>
      </c>
      <c r="G38" s="5" t="n">
        <v>-2843135</v>
      </c>
    </row>
    <row r="39" spans="1:7">
      <c r="A39" s="4" t="s">
        <v>153</v>
      </c>
      <c r="B39" s="5" t="n">
        <v>10427803</v>
      </c>
    </row>
    <row r="40" spans="1:7">
      <c r="A40" s="4" t="s">
        <v>130</v>
      </c>
      <c r="B40" s="4" t="s">
        <v>40</v>
      </c>
      <c r="C40" s="5" t="n">
        <v>217800</v>
      </c>
      <c r="D40" s="4" t="s">
        <v>40</v>
      </c>
      <c r="G40" s="5" t="n">
        <v>217800</v>
      </c>
    </row>
    <row r="41" spans="1:7">
      <c r="A41" s="4" t="s">
        <v>132</v>
      </c>
      <c r="B41" s="4" t="s">
        <v>40</v>
      </c>
      <c r="C41" s="5" t="n">
        <v>217641</v>
      </c>
      <c r="D41" s="4" t="s">
        <v>40</v>
      </c>
      <c r="G41" s="5" t="n">
        <v>217641</v>
      </c>
    </row>
    <row r="42" spans="1:7">
      <c r="A42" s="4" t="s">
        <v>137</v>
      </c>
      <c r="B42" s="5" t="n">
        <v>165133</v>
      </c>
      <c r="C42" s="4" t="s">
        <v>40</v>
      </c>
      <c r="D42" s="4" t="s">
        <v>40</v>
      </c>
      <c r="G42" s="5" t="n">
        <v>165133</v>
      </c>
    </row>
    <row r="43" spans="1:7">
      <c r="A43" s="4" t="s">
        <v>143</v>
      </c>
      <c r="B43" s="4" t="s">
        <v>40</v>
      </c>
      <c r="C43" s="4" t="s">
        <v>40</v>
      </c>
      <c r="D43" s="4" t="s">
        <v>40</v>
      </c>
      <c r="G43" s="4" t="s">
        <v>40</v>
      </c>
    </row>
    <row r="44" spans="1:7">
      <c r="A44" s="4" t="s">
        <v>144</v>
      </c>
      <c r="B44" s="5" t="n">
        <v>13918</v>
      </c>
    </row>
    <row r="45" spans="1:7">
      <c r="A45" s="4" t="s">
        <v>154</v>
      </c>
      <c r="B45" s="4" t="s">
        <v>40</v>
      </c>
      <c r="C45" s="4" t="s">
        <v>40</v>
      </c>
      <c r="D45" s="5" t="n">
        <v>-568540</v>
      </c>
      <c r="G45" s="5" t="n">
        <v>-568540</v>
      </c>
    </row>
    <row r="46" spans="1:7">
      <c r="A46" s="4" t="s">
        <v>155</v>
      </c>
      <c r="B46" s="6" t="n">
        <v>140000</v>
      </c>
      <c r="C46" s="4" t="s">
        <v>40</v>
      </c>
      <c r="D46" s="4" t="s">
        <v>40</v>
      </c>
      <c r="G46" s="5" t="n">
        <v>140000</v>
      </c>
    </row>
    <row r="47" spans="1:7">
      <c r="A47" s="4" t="s">
        <v>156</v>
      </c>
      <c r="B47" s="5" t="n">
        <v>140000</v>
      </c>
    </row>
    <row r="48" spans="1:7">
      <c r="A48" s="4" t="s">
        <v>138</v>
      </c>
      <c r="B48" s="4" t="s">
        <v>40</v>
      </c>
      <c r="C48" s="4" t="s">
        <v>40</v>
      </c>
      <c r="D48" s="5" t="n">
        <v>-1483479</v>
      </c>
      <c r="G48" s="5" t="n">
        <v>-1483479</v>
      </c>
    </row>
    <row r="49" spans="1:7">
      <c r="A49" s="4" t="s">
        <v>157</v>
      </c>
      <c r="B49" s="6" t="n">
        <v>16565106</v>
      </c>
      <c r="C49" s="5" t="n">
        <v>5165989</v>
      </c>
      <c r="D49" s="5" t="n">
        <v>-25885675</v>
      </c>
      <c r="G49" s="5" t="n">
        <v>-4154580</v>
      </c>
    </row>
    <row r="50" spans="1:7">
      <c r="A50" s="4" t="s">
        <v>158</v>
      </c>
      <c r="B50" s="5" t="n">
        <v>10581721</v>
      </c>
    </row>
    <row r="51" spans="1:7">
      <c r="A51" s="4" t="s">
        <v>152</v>
      </c>
      <c r="B51" s="6" t="n">
        <v>16259973</v>
      </c>
      <c r="C51" s="5" t="n">
        <v>4730548</v>
      </c>
      <c r="D51" s="5" t="n">
        <v>-23833656</v>
      </c>
      <c r="G51" s="5" t="n">
        <v>-2843135</v>
      </c>
    </row>
    <row r="52" spans="1:7">
      <c r="A52" s="4" t="s">
        <v>153</v>
      </c>
      <c r="B52" s="5" t="n">
        <v>10427803</v>
      </c>
    </row>
    <row r="53" spans="1:7">
      <c r="A53" s="4" t="s">
        <v>132</v>
      </c>
      <c r="G53" s="4" t="s">
        <v>40</v>
      </c>
    </row>
    <row r="54" spans="1:7">
      <c r="A54" s="4" t="s">
        <v>138</v>
      </c>
      <c r="G54" s="5" t="n">
        <v>-3026085</v>
      </c>
    </row>
    <row r="55" spans="1:7">
      <c r="A55" s="4" t="s">
        <v>159</v>
      </c>
      <c r="B55" s="6" t="n">
        <v>17032664</v>
      </c>
      <c r="C55" s="5" t="n">
        <v>5826922</v>
      </c>
      <c r="D55" s="5" t="n">
        <v>-27428281</v>
      </c>
      <c r="G55" s="5" t="n">
        <v>-4568695</v>
      </c>
    </row>
    <row r="56" spans="1:7">
      <c r="A56" s="4" t="s">
        <v>160</v>
      </c>
      <c r="B56" s="5" t="n">
        <v>11172710</v>
      </c>
    </row>
    <row r="57" spans="1:7">
      <c r="A57" s="4" t="s">
        <v>157</v>
      </c>
      <c r="B57" s="6" t="n">
        <v>16565106</v>
      </c>
      <c r="C57" s="5" t="n">
        <v>5165989</v>
      </c>
      <c r="D57" s="5" t="n">
        <v>-25885675</v>
      </c>
      <c r="G57" s="5" t="n">
        <v>-4154580</v>
      </c>
    </row>
    <row r="58" spans="1:7">
      <c r="A58" s="4" t="s">
        <v>158</v>
      </c>
      <c r="B58" s="5" t="n">
        <v>10581721</v>
      </c>
    </row>
    <row r="59" spans="1:7">
      <c r="A59" s="4" t="s">
        <v>130</v>
      </c>
      <c r="B59" s="4" t="s">
        <v>40</v>
      </c>
      <c r="C59" s="5" t="n">
        <v>330220</v>
      </c>
      <c r="D59" s="4" t="s">
        <v>40</v>
      </c>
      <c r="G59" s="5" t="n">
        <v>330220</v>
      </c>
    </row>
    <row r="60" spans="1:7">
      <c r="A60" s="4" t="s">
        <v>132</v>
      </c>
      <c r="B60" s="4" t="s">
        <v>40</v>
      </c>
      <c r="C60" s="5" t="n">
        <v>330713</v>
      </c>
      <c r="D60" s="4" t="s">
        <v>40</v>
      </c>
      <c r="G60" s="5" t="n">
        <v>330713</v>
      </c>
    </row>
    <row r="61" spans="1:7">
      <c r="A61" s="4" t="s">
        <v>137</v>
      </c>
      <c r="B61" s="5" t="n">
        <v>-123431</v>
      </c>
      <c r="C61" s="4" t="s">
        <v>40</v>
      </c>
      <c r="D61" s="4" t="s">
        <v>40</v>
      </c>
      <c r="G61" s="5" t="n">
        <v>-123431</v>
      </c>
    </row>
    <row r="62" spans="1:7">
      <c r="A62" s="4" t="s">
        <v>161</v>
      </c>
      <c r="B62" s="6" t="n">
        <v>111666</v>
      </c>
      <c r="C62" s="4" t="s">
        <v>40</v>
      </c>
      <c r="D62" s="4" t="s">
        <v>40</v>
      </c>
      <c r="G62" s="5" t="n">
        <v>111666</v>
      </c>
    </row>
    <row r="63" spans="1:7">
      <c r="A63" s="4" t="s">
        <v>162</v>
      </c>
      <c r="B63" s="5" t="n">
        <v>111666</v>
      </c>
    </row>
    <row r="64" spans="1:7">
      <c r="A64" s="4" t="s">
        <v>163</v>
      </c>
      <c r="B64" s="6" t="n">
        <v>479323</v>
      </c>
      <c r="C64" s="4" t="s">
        <v>40</v>
      </c>
      <c r="D64" s="4" t="s">
        <v>40</v>
      </c>
      <c r="G64" s="5" t="n">
        <v>479323</v>
      </c>
    </row>
    <row r="65" spans="1:7">
      <c r="A65" s="4" t="s">
        <v>164</v>
      </c>
      <c r="B65" s="5" t="n">
        <v>479323</v>
      </c>
    </row>
    <row r="66" spans="1:7">
      <c r="A66" s="4" t="s">
        <v>138</v>
      </c>
      <c r="B66" s="4" t="s">
        <v>40</v>
      </c>
      <c r="C66" s="4" t="s">
        <v>40</v>
      </c>
      <c r="D66" s="5" t="n">
        <v>-1542606</v>
      </c>
      <c r="G66" s="5" t="n">
        <v>-1542606</v>
      </c>
    </row>
    <row r="67" spans="1:7">
      <c r="A67" s="4" t="s">
        <v>159</v>
      </c>
      <c r="B67" s="6" t="n">
        <v>17032664</v>
      </c>
      <c r="C67" s="6" t="n">
        <v>5826922</v>
      </c>
      <c r="D67" s="6" t="n">
        <v>-27428281</v>
      </c>
      <c r="G67" s="6" t="n">
        <v>-4568695</v>
      </c>
    </row>
    <row r="68" spans="1:7">
      <c r="A68" s="4" t="s">
        <v>160</v>
      </c>
      <c r="B68" s="5" t="n">
        <v>11172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s>
  <sheetData>
    <row r="1" spans="1:6">
      <c r="A1" s="1" t="s">
        <v>582</v>
      </c>
      <c r="B1" s="2" t="s">
        <v>86</v>
      </c>
      <c r="E1" s="2" t="s">
        <v>1</v>
      </c>
    </row>
    <row r="2" spans="1:6">
      <c r="B2" s="2" t="s">
        <v>2</v>
      </c>
      <c r="C2" s="2" t="s">
        <v>320</v>
      </c>
      <c r="D2" s="2" t="s">
        <v>87</v>
      </c>
      <c r="E2" s="2" t="s">
        <v>2</v>
      </c>
      <c r="F2" s="2" t="s">
        <v>87</v>
      </c>
    </row>
    <row r="3" spans="1:6">
      <c r="A3" s="4" t="s">
        <v>174</v>
      </c>
      <c r="E3" s="6" t="n">
        <v>181702</v>
      </c>
      <c r="F3" s="6" t="n">
        <v>66224</v>
      </c>
    </row>
    <row r="4" spans="1:6">
      <c r="A4" s="4" t="s">
        <v>96</v>
      </c>
      <c r="B4" s="6" t="n">
        <v>966539</v>
      </c>
      <c r="D4" s="6" t="n">
        <v>1405229</v>
      </c>
      <c r="E4" s="5" t="n">
        <v>2070575</v>
      </c>
      <c r="F4" s="5" t="n">
        <v>2797475</v>
      </c>
    </row>
    <row r="5" spans="1:6">
      <c r="A5" s="4" t="s">
        <v>583</v>
      </c>
    </row>
    <row r="6" spans="1:6">
      <c r="A6" s="4" t="s">
        <v>584</v>
      </c>
      <c r="E6" s="6" t="n">
        <v>119175</v>
      </c>
    </row>
    <row r="7" spans="1:6">
      <c r="A7" s="4" t="s">
        <v>585</v>
      </c>
      <c r="E7" s="4" t="s">
        <v>586</v>
      </c>
    </row>
    <row r="8" spans="1:6">
      <c r="A8" s="4" t="s">
        <v>587</v>
      </c>
    </row>
    <row r="9" spans="1:6">
      <c r="A9" s="4" t="s">
        <v>538</v>
      </c>
      <c r="C9" s="5" t="n">
        <v>140000</v>
      </c>
    </row>
    <row r="10" spans="1:6">
      <c r="A10" s="4" t="s">
        <v>588</v>
      </c>
      <c r="C10" s="6" t="n">
        <v>1</v>
      </c>
    </row>
    <row r="11" spans="1:6">
      <c r="A11" s="4" t="s">
        <v>589</v>
      </c>
    </row>
    <row r="12" spans="1:6">
      <c r="A12" s="4" t="s">
        <v>174</v>
      </c>
      <c r="B12" s="5" t="n">
        <v>-123431</v>
      </c>
      <c r="D12" s="5" t="n">
        <v>27133</v>
      </c>
      <c r="E12" s="6" t="n">
        <v>181702</v>
      </c>
      <c r="F12" s="5" t="n">
        <v>66224</v>
      </c>
    </row>
    <row r="13" spans="1:6">
      <c r="A13" s="4" t="s">
        <v>96</v>
      </c>
      <c r="B13" s="5" t="n">
        <v>-124019</v>
      </c>
      <c r="D13" s="5" t="n">
        <v>26879</v>
      </c>
      <c r="E13" s="5" t="n">
        <v>177246</v>
      </c>
      <c r="F13" s="5" t="n">
        <v>64677</v>
      </c>
    </row>
    <row r="14" spans="1:6">
      <c r="A14" s="4" t="s">
        <v>590</v>
      </c>
      <c r="B14" s="6" t="n">
        <v>588</v>
      </c>
      <c r="D14" s="6" t="n">
        <v>254</v>
      </c>
      <c r="E14" s="6" t="n">
        <v>4457</v>
      </c>
      <c r="F14" s="6" t="n">
        <v>1547</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4" t="s">
        <v>593</v>
      </c>
      <c r="B3" s="5" t="n">
        <v>42442</v>
      </c>
    </row>
    <row r="4" spans="1:2">
      <c r="A4" s="4" t="s">
        <v>594</v>
      </c>
      <c r="B4" s="4" t="s">
        <v>40</v>
      </c>
    </row>
    <row r="5" spans="1:2">
      <c r="A5" s="4" t="s">
        <v>595</v>
      </c>
      <c r="B5" s="5" t="n">
        <v>-11470</v>
      </c>
    </row>
    <row r="6" spans="1:2">
      <c r="A6" s="4" t="s">
        <v>596</v>
      </c>
      <c r="B6" s="5" t="n">
        <v>-13918</v>
      </c>
    </row>
    <row r="7" spans="1:2">
      <c r="A7" s="4" t="s">
        <v>597</v>
      </c>
      <c r="B7" s="5" t="n">
        <v>17054</v>
      </c>
    </row>
    <row r="8" spans="1:2">
      <c r="A8" s="4" t="s">
        <v>598</v>
      </c>
      <c r="B8" s="7" t="n">
        <v>6.34</v>
      </c>
    </row>
    <row r="9" spans="1:2">
      <c r="A9" s="4" t="s">
        <v>599</v>
      </c>
      <c r="B9" s="4" t="s">
        <v>40</v>
      </c>
    </row>
    <row r="10" spans="1:2">
      <c r="A10" s="4" t="s">
        <v>600</v>
      </c>
      <c r="B10" s="8" t="n">
        <v>9.33</v>
      </c>
    </row>
    <row r="11" spans="1:2">
      <c r="A11" s="4" t="s">
        <v>601</v>
      </c>
      <c r="B11" s="8" t="n">
        <v>9.33</v>
      </c>
    </row>
    <row r="12" spans="1:2">
      <c r="A12" s="4" t="s">
        <v>602</v>
      </c>
      <c r="B12" s="7" t="n">
        <v>6.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603</v>
      </c>
      <c r="B1" s="2" t="s">
        <v>1</v>
      </c>
    </row>
    <row r="2" spans="1:2">
      <c r="B2" s="2" t="s">
        <v>592</v>
      </c>
    </row>
    <row r="3" spans="1:2">
      <c r="A3" s="3" t="s">
        <v>247</v>
      </c>
    </row>
    <row r="4" spans="1:2">
      <c r="A4" s="4" t="s">
        <v>604</v>
      </c>
      <c r="B4" s="5" t="n">
        <v>2184548</v>
      </c>
    </row>
    <row r="5" spans="1:2">
      <c r="A5" s="4" t="s">
        <v>605</v>
      </c>
      <c r="B5" s="5" t="n">
        <v>2986500</v>
      </c>
    </row>
    <row r="6" spans="1:2">
      <c r="A6" s="4" t="s">
        <v>606</v>
      </c>
      <c r="B6" s="4" t="s">
        <v>40</v>
      </c>
    </row>
    <row r="7" spans="1:2">
      <c r="A7" s="4" t="s">
        <v>607</v>
      </c>
      <c r="B7" s="4" t="s">
        <v>40</v>
      </c>
    </row>
    <row r="8" spans="1:2">
      <c r="A8" s="4" t="s">
        <v>608</v>
      </c>
      <c r="B8" s="5" t="n">
        <v>5171048</v>
      </c>
    </row>
    <row r="9" spans="1:2">
      <c r="A9" s="4" t="s">
        <v>609</v>
      </c>
      <c r="B9" s="5" t="n">
        <v>5171048</v>
      </c>
    </row>
    <row r="10" spans="1:2">
      <c r="A10" s="4" t="s">
        <v>610</v>
      </c>
      <c r="B10" s="7" t="n">
        <v>3.38</v>
      </c>
    </row>
    <row r="11" spans="1:2">
      <c r="A11" s="4" t="s">
        <v>611</v>
      </c>
      <c r="B11" s="8" t="n">
        <v>1.75</v>
      </c>
    </row>
    <row r="12" spans="1:2">
      <c r="A12" s="4" t="s">
        <v>612</v>
      </c>
      <c r="B12" s="4" t="s">
        <v>40</v>
      </c>
    </row>
    <row r="13" spans="1:2">
      <c r="A13" s="4" t="s">
        <v>613</v>
      </c>
      <c r="B13" s="4" t="s">
        <v>40</v>
      </c>
    </row>
    <row r="14" spans="1:2">
      <c r="A14" s="4" t="s">
        <v>614</v>
      </c>
      <c r="B14" s="8" t="n">
        <v>2.44</v>
      </c>
    </row>
    <row r="15" spans="1:2">
      <c r="A15" s="4" t="s">
        <v>615</v>
      </c>
      <c r="B15" s="7" t="n">
        <v>2.44</v>
      </c>
    </row>
    <row r="16" spans="1:2">
      <c r="A16" s="4" t="s">
        <v>616</v>
      </c>
      <c r="B16" s="4" t="s">
        <v>617</v>
      </c>
    </row>
    <row r="17" spans="1:2">
      <c r="A17" s="4" t="s">
        <v>618</v>
      </c>
      <c r="B17" s="4" t="s">
        <v>388</v>
      </c>
    </row>
    <row r="18" spans="1:2">
      <c r="A18" s="4" t="s">
        <v>619</v>
      </c>
      <c r="B18" s="4" t="s">
        <v>620</v>
      </c>
    </row>
    <row r="19" spans="1:2">
      <c r="A19" s="4" t="s">
        <v>621</v>
      </c>
      <c r="B19" s="4" t="s">
        <v>6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2</v>
      </c>
      <c r="B1" s="2" t="s">
        <v>86</v>
      </c>
      <c r="D1" s="2" t="s">
        <v>1</v>
      </c>
    </row>
    <row r="2" spans="1:5">
      <c r="B2" s="2" t="s">
        <v>2</v>
      </c>
      <c r="C2" s="2" t="s">
        <v>87</v>
      </c>
      <c r="D2" s="2" t="s">
        <v>2</v>
      </c>
      <c r="E2" s="2" t="s">
        <v>87</v>
      </c>
    </row>
    <row r="3" spans="1:5">
      <c r="A3" s="4" t="s">
        <v>623</v>
      </c>
      <c r="B3" s="4" t="s">
        <v>388</v>
      </c>
      <c r="C3" s="4" t="s">
        <v>624</v>
      </c>
      <c r="D3" s="4" t="s">
        <v>388</v>
      </c>
      <c r="E3" s="4" t="s">
        <v>624</v>
      </c>
    </row>
    <row r="4" spans="1:5">
      <c r="A4" s="4" t="s">
        <v>625</v>
      </c>
      <c r="B4" s="4" t="s">
        <v>626</v>
      </c>
      <c r="C4" s="4" t="s">
        <v>627</v>
      </c>
    </row>
    <row r="5" spans="1:5">
      <c r="A5" s="4" t="s">
        <v>628</v>
      </c>
      <c r="B5" s="4" t="s">
        <v>629</v>
      </c>
      <c r="C5" s="4" t="s">
        <v>629</v>
      </c>
      <c r="D5" s="4" t="s">
        <v>629</v>
      </c>
      <c r="E5" s="4" t="s">
        <v>629</v>
      </c>
    </row>
    <row r="6" spans="1:5">
      <c r="A6" s="4" t="s">
        <v>391</v>
      </c>
    </row>
    <row r="7" spans="1:5">
      <c r="A7" s="4" t="s">
        <v>630</v>
      </c>
      <c r="B7" s="4" t="s">
        <v>631</v>
      </c>
      <c r="C7" s="4" t="s">
        <v>632</v>
      </c>
      <c r="D7" s="4" t="s">
        <v>631</v>
      </c>
      <c r="E7" s="4" t="s">
        <v>633</v>
      </c>
    </row>
    <row r="8" spans="1:5">
      <c r="A8" s="4" t="s">
        <v>625</v>
      </c>
      <c r="D8" s="4" t="s">
        <v>634</v>
      </c>
      <c r="E8" s="4" t="s">
        <v>635</v>
      </c>
    </row>
    <row r="9" spans="1:5">
      <c r="A9" s="4" t="s">
        <v>386</v>
      </c>
    </row>
    <row r="10" spans="1:5">
      <c r="A10" s="4" t="s">
        <v>630</v>
      </c>
      <c r="B10" s="4" t="s">
        <v>636</v>
      </c>
      <c r="C10" s="4" t="s">
        <v>637</v>
      </c>
      <c r="D10" s="4" t="s">
        <v>638</v>
      </c>
      <c r="E10" s="4" t="s">
        <v>637</v>
      </c>
    </row>
    <row r="11" spans="1:5">
      <c r="A11" s="4" t="s">
        <v>625</v>
      </c>
      <c r="D11" s="4" t="s">
        <v>626</v>
      </c>
      <c r="E11" s="4" t="s">
        <v>6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639</v>
      </c>
      <c r="B1" s="2" t="s">
        <v>640</v>
      </c>
      <c r="C1" s="2" t="s">
        <v>641</v>
      </c>
      <c r="D1" s="2" t="s">
        <v>642</v>
      </c>
      <c r="E1" s="2" t="s">
        <v>642</v>
      </c>
      <c r="F1" s="2" t="s">
        <v>643</v>
      </c>
      <c r="G1" s="2" t="s">
        <v>2</v>
      </c>
      <c r="H1" s="2" t="s">
        <v>644</v>
      </c>
      <c r="I1" s="2" t="s">
        <v>33</v>
      </c>
      <c r="J1" s="2" t="s">
        <v>372</v>
      </c>
      <c r="K1" s="2" t="s">
        <v>645</v>
      </c>
      <c r="L1" s="2" t="s">
        <v>646</v>
      </c>
    </row>
    <row r="2" spans="1:12">
      <c r="A2" s="4" t="s">
        <v>647</v>
      </c>
    </row>
    <row r="3" spans="1:12">
      <c r="A3" s="4" t="s">
        <v>648</v>
      </c>
      <c r="I3" s="5" t="n">
        <v>10000</v>
      </c>
      <c r="J3" s="5" t="n">
        <v>5000</v>
      </c>
    </row>
    <row r="4" spans="1:12">
      <c r="A4" s="4" t="s">
        <v>649</v>
      </c>
      <c r="I4" s="6" t="n">
        <v>9000</v>
      </c>
      <c r="J4" s="6" t="n">
        <v>4500</v>
      </c>
    </row>
    <row r="5" spans="1:12">
      <c r="A5" s="4" t="s">
        <v>650</v>
      </c>
      <c r="G5" s="4" t="s">
        <v>651</v>
      </c>
    </row>
    <row r="6" spans="1:12">
      <c r="A6" s="4" t="s">
        <v>652</v>
      </c>
    </row>
    <row r="7" spans="1:12">
      <c r="A7" s="4" t="s">
        <v>648</v>
      </c>
      <c r="H7" s="5" t="n">
        <v>10000</v>
      </c>
    </row>
    <row r="8" spans="1:12">
      <c r="A8" s="4" t="s">
        <v>649</v>
      </c>
      <c r="H8" s="6" t="n">
        <v>9000</v>
      </c>
    </row>
    <row r="9" spans="1:12">
      <c r="A9" s="4" t="s">
        <v>653</v>
      </c>
    </row>
    <row r="10" spans="1:12">
      <c r="A10" s="4" t="s">
        <v>654</v>
      </c>
      <c r="G10" s="6" t="n">
        <v>21522</v>
      </c>
    </row>
    <row r="11" spans="1:12">
      <c r="A11" s="4" t="s">
        <v>655</v>
      </c>
    </row>
    <row r="12" spans="1:12">
      <c r="A12" s="4" t="s">
        <v>656</v>
      </c>
      <c r="B12" s="5" t="n">
        <v>119046</v>
      </c>
    </row>
    <row r="13" spans="1:12">
      <c r="A13" s="4" t="s">
        <v>657</v>
      </c>
    </row>
    <row r="14" spans="1:12">
      <c r="A14" s="4" t="s">
        <v>658</v>
      </c>
      <c r="C14" s="6" t="n">
        <v>58522</v>
      </c>
    </row>
    <row r="15" spans="1:12">
      <c r="A15" s="4" t="s">
        <v>659</v>
      </c>
      <c r="C15" s="6" t="n">
        <v>32283</v>
      </c>
    </row>
    <row r="16" spans="1:12">
      <c r="A16" s="4" t="s">
        <v>660</v>
      </c>
      <c r="C16" s="4" t="s">
        <v>661</v>
      </c>
    </row>
    <row r="17" spans="1:12">
      <c r="A17" s="4" t="s">
        <v>662</v>
      </c>
    </row>
    <row r="18" spans="1:12">
      <c r="A18" s="4" t="s">
        <v>654</v>
      </c>
      <c r="L18" s="6" t="n">
        <v>10761</v>
      </c>
    </row>
    <row r="19" spans="1:12">
      <c r="A19" s="4" t="s">
        <v>663</v>
      </c>
    </row>
    <row r="20" spans="1:12">
      <c r="A20" s="4" t="s">
        <v>531</v>
      </c>
      <c r="F20" s="5" t="n">
        <v>290000</v>
      </c>
    </row>
    <row r="21" spans="1:12">
      <c r="A21" s="4" t="s">
        <v>664</v>
      </c>
      <c r="F21" s="4" t="s">
        <v>665</v>
      </c>
    </row>
    <row r="22" spans="1:12">
      <c r="A22" s="4" t="s">
        <v>666</v>
      </c>
      <c r="F22" s="6" t="n">
        <v>75000</v>
      </c>
    </row>
    <row r="23" spans="1:12">
      <c r="A23" s="4" t="s">
        <v>648</v>
      </c>
      <c r="F23" s="5" t="n">
        <v>11500</v>
      </c>
    </row>
    <row r="24" spans="1:12">
      <c r="A24" s="4" t="s">
        <v>667</v>
      </c>
    </row>
    <row r="25" spans="1:12">
      <c r="A25" s="4" t="s">
        <v>668</v>
      </c>
      <c r="E25" s="4" t="s">
        <v>669</v>
      </c>
    </row>
    <row r="26" spans="1:12">
      <c r="A26" s="4" t="s">
        <v>670</v>
      </c>
    </row>
    <row r="27" spans="1:12">
      <c r="A27" s="4" t="s">
        <v>671</v>
      </c>
      <c r="E27" s="6" t="n">
        <v>4500</v>
      </c>
    </row>
    <row r="28" spans="1:12">
      <c r="A28" s="4" t="s">
        <v>672</v>
      </c>
    </row>
    <row r="29" spans="1:12">
      <c r="A29" s="4" t="s">
        <v>671</v>
      </c>
      <c r="E29" s="6" t="n">
        <v>9000</v>
      </c>
    </row>
    <row r="30" spans="1:12">
      <c r="A30" s="4" t="s">
        <v>673</v>
      </c>
    </row>
    <row r="31" spans="1:12">
      <c r="A31" s="4" t="s">
        <v>648</v>
      </c>
      <c r="D31" s="5" t="n">
        <v>10000</v>
      </c>
    </row>
    <row r="32" spans="1:12">
      <c r="A32" s="4" t="s">
        <v>674</v>
      </c>
    </row>
    <row r="33" spans="1:12">
      <c r="A33" s="4" t="s">
        <v>648</v>
      </c>
      <c r="D33" s="5" t="n">
        <v>1300</v>
      </c>
    </row>
    <row r="34" spans="1:12">
      <c r="A34" s="4" t="s">
        <v>675</v>
      </c>
    </row>
    <row r="35" spans="1:12">
      <c r="A35" s="4" t="s">
        <v>648</v>
      </c>
      <c r="D35" s="5" t="n">
        <v>1000</v>
      </c>
    </row>
    <row r="36" spans="1:12">
      <c r="A36" s="4" t="s">
        <v>676</v>
      </c>
    </row>
    <row r="37" spans="1:12">
      <c r="A37" s="4" t="s">
        <v>452</v>
      </c>
      <c r="K37" s="6" t="n">
        <v>175000</v>
      </c>
    </row>
    <row r="38" spans="1:12">
      <c r="A38" s="4" t="s">
        <v>677</v>
      </c>
    </row>
    <row r="39" spans="1:12">
      <c r="A39" s="4" t="s">
        <v>678</v>
      </c>
      <c r="K39" s="5" t="n">
        <v>8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A2" s="3" t="s">
        <v>167</v>
      </c>
    </row>
    <row r="3" spans="1:2">
      <c r="A3" s="4" t="s">
        <v>168</v>
      </c>
      <c r="B3" s="6" t="n">
        <v>58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7</v>
      </c>
    </row>
    <row r="3" spans="1:3">
      <c r="A3" s="3" t="s">
        <v>170</v>
      </c>
    </row>
    <row r="4" spans="1:3">
      <c r="A4" s="4" t="s">
        <v>138</v>
      </c>
      <c r="B4" s="6" t="n">
        <v>-3026085</v>
      </c>
      <c r="C4" s="6" t="n">
        <v>-5554718</v>
      </c>
    </row>
    <row r="5" spans="1:3">
      <c r="A5" s="3" t="s">
        <v>171</v>
      </c>
    </row>
    <row r="6" spans="1:3">
      <c r="A6" s="4" t="s">
        <v>93</v>
      </c>
      <c r="B6" s="5" t="n">
        <v>131604</v>
      </c>
      <c r="C6" s="5" t="n">
        <v>97952</v>
      </c>
    </row>
    <row r="7" spans="1:3">
      <c r="A7" s="4" t="s">
        <v>172</v>
      </c>
      <c r="B7" s="4" t="s">
        <v>40</v>
      </c>
      <c r="C7" s="5" t="n">
        <v>234044</v>
      </c>
    </row>
    <row r="8" spans="1:3">
      <c r="A8" s="4" t="s">
        <v>173</v>
      </c>
      <c r="B8" s="4" t="s">
        <v>40</v>
      </c>
      <c r="C8" s="5" t="n">
        <v>305055</v>
      </c>
    </row>
    <row r="9" spans="1:3">
      <c r="A9" s="4" t="s">
        <v>174</v>
      </c>
      <c r="B9" s="5" t="n">
        <v>181702</v>
      </c>
      <c r="C9" s="5" t="n">
        <v>66224</v>
      </c>
    </row>
    <row r="10" spans="1:3">
      <c r="A10" s="4" t="s">
        <v>102</v>
      </c>
      <c r="B10" s="4" t="s">
        <v>40</v>
      </c>
      <c r="C10" s="5" t="n">
        <v>456169</v>
      </c>
    </row>
    <row r="11" spans="1:3">
      <c r="A11" s="4" t="s">
        <v>103</v>
      </c>
      <c r="B11" s="5" t="n">
        <v>894373</v>
      </c>
      <c r="C11" s="5" t="n">
        <v>1646591</v>
      </c>
    </row>
    <row r="12" spans="1:3">
      <c r="A12" s="4" t="s">
        <v>175</v>
      </c>
      <c r="B12" s="5" t="n">
        <v>75</v>
      </c>
      <c r="C12" s="5" t="n">
        <v>51520</v>
      </c>
    </row>
    <row r="13" spans="1:3">
      <c r="A13" s="4" t="s">
        <v>176</v>
      </c>
      <c r="B13" s="5" t="n">
        <v>4455</v>
      </c>
      <c r="C13" s="5" t="n">
        <v>-1152</v>
      </c>
    </row>
    <row r="14" spans="1:3">
      <c r="A14" s="4" t="s">
        <v>177</v>
      </c>
      <c r="B14" s="4" t="s">
        <v>40</v>
      </c>
      <c r="C14" s="5" t="n">
        <v>617355</v>
      </c>
    </row>
    <row r="15" spans="1:3">
      <c r="A15" s="3" t="s">
        <v>178</v>
      </c>
    </row>
    <row r="16" spans="1:3">
      <c r="A16" s="4" t="s">
        <v>179</v>
      </c>
      <c r="B16" s="5" t="n">
        <v>-57879</v>
      </c>
      <c r="C16" s="5" t="n">
        <v>-139381</v>
      </c>
    </row>
    <row r="17" spans="1:3">
      <c r="A17" s="4" t="s">
        <v>37</v>
      </c>
      <c r="B17" s="5" t="n">
        <v>-17487</v>
      </c>
      <c r="C17" s="5" t="n">
        <v>41929</v>
      </c>
    </row>
    <row r="18" spans="1:3">
      <c r="A18" s="4" t="s">
        <v>41</v>
      </c>
      <c r="B18" s="5" t="n">
        <v>-3399</v>
      </c>
      <c r="C18" s="5" t="n">
        <v>6242</v>
      </c>
    </row>
    <row r="19" spans="1:3">
      <c r="A19" s="4" t="s">
        <v>46</v>
      </c>
      <c r="B19" s="5" t="n">
        <v>1000</v>
      </c>
      <c r="C19" s="5" t="n">
        <v>-1186</v>
      </c>
    </row>
    <row r="20" spans="1:3">
      <c r="A20" s="4" t="s">
        <v>49</v>
      </c>
      <c r="B20" s="5" t="n">
        <v>252123</v>
      </c>
      <c r="C20" s="5" t="n">
        <v>591207</v>
      </c>
    </row>
    <row r="21" spans="1:3">
      <c r="A21" s="4" t="s">
        <v>180</v>
      </c>
      <c r="B21" s="5" t="n">
        <v>-417488</v>
      </c>
      <c r="C21" s="5" t="n">
        <v>103917</v>
      </c>
    </row>
    <row r="22" spans="1:3">
      <c r="A22" s="4" t="s">
        <v>57</v>
      </c>
      <c r="B22" s="5" t="n">
        <v>43608</v>
      </c>
      <c r="C22" s="5" t="n">
        <v>165374</v>
      </c>
    </row>
    <row r="23" spans="1:3">
      <c r="A23" s="4" t="s">
        <v>181</v>
      </c>
      <c r="B23" s="5" t="n">
        <v>1012687</v>
      </c>
      <c r="C23" s="5" t="n">
        <v>4241860</v>
      </c>
    </row>
    <row r="24" spans="1:3">
      <c r="A24" s="4" t="s">
        <v>182</v>
      </c>
      <c r="B24" s="5" t="n">
        <v>-2013398</v>
      </c>
      <c r="C24" s="5" t="n">
        <v>-1312858</v>
      </c>
    </row>
    <row r="25" spans="1:3">
      <c r="A25" s="3" t="s">
        <v>183</v>
      </c>
    </row>
    <row r="26" spans="1:3">
      <c r="A26" s="4" t="s">
        <v>184</v>
      </c>
      <c r="B26" s="5" t="n">
        <v>-305511</v>
      </c>
      <c r="C26" s="5" t="n">
        <v>-43834</v>
      </c>
    </row>
    <row r="27" spans="1:3">
      <c r="A27" s="4" t="s">
        <v>185</v>
      </c>
      <c r="B27" s="4" t="s">
        <v>40</v>
      </c>
      <c r="C27" s="5" t="n">
        <v>-9689</v>
      </c>
    </row>
    <row r="28" spans="1:3">
      <c r="A28" s="4" t="s">
        <v>186</v>
      </c>
      <c r="B28" s="5" t="n">
        <v>18582</v>
      </c>
      <c r="C28" s="5" t="n">
        <v>34708</v>
      </c>
    </row>
    <row r="29" spans="1:3">
      <c r="A29" s="4" t="s">
        <v>187</v>
      </c>
      <c r="B29" s="5" t="n">
        <v>650</v>
      </c>
      <c r="C29" s="5" t="n">
        <v>6667</v>
      </c>
    </row>
    <row r="30" spans="1:3">
      <c r="A30" s="4" t="s">
        <v>188</v>
      </c>
      <c r="B30" s="5" t="n">
        <v>-286279</v>
      </c>
      <c r="C30" s="5" t="n">
        <v>-12148</v>
      </c>
    </row>
    <row r="31" spans="1:3">
      <c r="A31" s="3" t="s">
        <v>189</v>
      </c>
    </row>
    <row r="32" spans="1:3">
      <c r="A32" s="4" t="s">
        <v>190</v>
      </c>
      <c r="B32" s="4" t="s">
        <v>40</v>
      </c>
      <c r="C32" s="5" t="n">
        <v>180000</v>
      </c>
    </row>
    <row r="33" spans="1:3">
      <c r="A33" s="4" t="s">
        <v>191</v>
      </c>
      <c r="B33" s="4" t="s">
        <v>40</v>
      </c>
      <c r="C33" s="5" t="n">
        <v>85576</v>
      </c>
    </row>
    <row r="34" spans="1:3">
      <c r="A34" s="4" t="s">
        <v>192</v>
      </c>
      <c r="B34" s="4" t="s">
        <v>40</v>
      </c>
      <c r="C34" s="5" t="n">
        <v>-129350</v>
      </c>
    </row>
    <row r="35" spans="1:3">
      <c r="A35" s="4" t="s">
        <v>193</v>
      </c>
      <c r="B35" s="5" t="n">
        <v>-50000</v>
      </c>
      <c r="C35" s="5" t="n">
        <v>-50000</v>
      </c>
    </row>
    <row r="36" spans="1:3">
      <c r="A36" s="4" t="s">
        <v>194</v>
      </c>
      <c r="B36" s="5" t="n">
        <v>91000</v>
      </c>
      <c r="C36" s="5" t="n">
        <v>-50000</v>
      </c>
    </row>
    <row r="37" spans="1:3">
      <c r="A37" s="4" t="s">
        <v>195</v>
      </c>
      <c r="B37" s="5" t="n">
        <v>5873000</v>
      </c>
      <c r="C37" s="5" t="n">
        <v>384000</v>
      </c>
    </row>
    <row r="38" spans="1:3">
      <c r="A38" s="4" t="s">
        <v>196</v>
      </c>
      <c r="B38" s="5" t="n">
        <v>100000</v>
      </c>
      <c r="C38" s="5" t="n">
        <v>650000</v>
      </c>
    </row>
    <row r="39" spans="1:3">
      <c r="A39" s="4" t="s">
        <v>197</v>
      </c>
      <c r="B39" s="5" t="n">
        <v>-100000</v>
      </c>
      <c r="C39" s="4" t="s">
        <v>40</v>
      </c>
    </row>
    <row r="40" spans="1:3">
      <c r="A40" s="4" t="s">
        <v>198</v>
      </c>
      <c r="B40" s="5" t="n">
        <v>-335000</v>
      </c>
      <c r="C40" s="4" t="s">
        <v>40</v>
      </c>
    </row>
    <row r="41" spans="1:3">
      <c r="A41" s="4" t="s">
        <v>199</v>
      </c>
      <c r="B41" s="5" t="n">
        <v>-225000</v>
      </c>
      <c r="C41" s="4" t="s">
        <v>40</v>
      </c>
    </row>
    <row r="42" spans="1:3">
      <c r="A42" s="4" t="s">
        <v>200</v>
      </c>
      <c r="B42" s="4" t="s">
        <v>40</v>
      </c>
      <c r="C42" s="5" t="n">
        <v>460000</v>
      </c>
    </row>
    <row r="43" spans="1:3">
      <c r="A43" s="4" t="s">
        <v>201</v>
      </c>
      <c r="B43" s="5" t="n">
        <v>5354000</v>
      </c>
      <c r="C43" s="5" t="n">
        <v>1530226</v>
      </c>
    </row>
    <row r="44" spans="1:3">
      <c r="A44" s="4" t="s">
        <v>202</v>
      </c>
      <c r="B44" s="5" t="n">
        <v>3054323</v>
      </c>
      <c r="C44" s="5" t="n">
        <v>205220</v>
      </c>
    </row>
    <row r="45" spans="1:3">
      <c r="A45" s="4" t="s">
        <v>203</v>
      </c>
      <c r="B45" s="5" t="n">
        <v>357842</v>
      </c>
      <c r="C45" s="5" t="n">
        <v>78683</v>
      </c>
    </row>
    <row r="46" spans="1:3">
      <c r="A46" s="4" t="s">
        <v>204</v>
      </c>
      <c r="B46" s="5" t="n">
        <v>3412165</v>
      </c>
      <c r="C46" s="5" t="n">
        <v>283903</v>
      </c>
    </row>
    <row r="47" spans="1:3">
      <c r="A47" s="3" t="s">
        <v>205</v>
      </c>
    </row>
    <row r="48" spans="1:3">
      <c r="A48" s="4" t="s">
        <v>206</v>
      </c>
      <c r="B48" s="5" t="n">
        <v>177690</v>
      </c>
      <c r="C48" s="5" t="n">
        <v>32363</v>
      </c>
    </row>
    <row r="49" spans="1:3">
      <c r="A49" s="3" t="s">
        <v>207</v>
      </c>
    </row>
    <row r="50" spans="1:3">
      <c r="A50" s="4" t="s">
        <v>208</v>
      </c>
      <c r="B50" s="5" t="n">
        <v>548020</v>
      </c>
      <c r="C50" s="5" t="n">
        <v>3051080</v>
      </c>
    </row>
    <row r="51" spans="1:3">
      <c r="A51" s="4" t="s">
        <v>131</v>
      </c>
      <c r="B51" s="5" t="n">
        <v>548354</v>
      </c>
      <c r="C51" s="5" t="n">
        <v>16082</v>
      </c>
    </row>
    <row r="52" spans="1:3">
      <c r="A52" s="4" t="s">
        <v>209</v>
      </c>
      <c r="B52" s="4" t="s">
        <v>40</v>
      </c>
      <c r="C52" s="5" t="n">
        <v>392542</v>
      </c>
    </row>
    <row r="53" spans="1:3">
      <c r="A53" s="4" t="s">
        <v>210</v>
      </c>
      <c r="B53" s="4" t="s">
        <v>40</v>
      </c>
      <c r="C53" s="5" t="n">
        <v>899340</v>
      </c>
    </row>
    <row r="54" spans="1:3">
      <c r="A54" s="4" t="s">
        <v>211</v>
      </c>
      <c r="B54" s="4" t="s">
        <v>40</v>
      </c>
      <c r="C54" s="5" t="n">
        <v>343818</v>
      </c>
    </row>
    <row r="55" spans="1:3">
      <c r="A55" s="4" t="s">
        <v>212</v>
      </c>
      <c r="B55" s="4" t="s">
        <v>40</v>
      </c>
      <c r="C55" s="5" t="n">
        <v>475000</v>
      </c>
    </row>
    <row r="56" spans="1:3">
      <c r="A56" s="4" t="s">
        <v>163</v>
      </c>
      <c r="B56" s="5" t="n">
        <v>111666</v>
      </c>
      <c r="C56" s="4" t="s">
        <v>40</v>
      </c>
    </row>
    <row r="57" spans="1:3">
      <c r="A57" s="4" t="s">
        <v>161</v>
      </c>
      <c r="B57" s="6" t="n">
        <v>479323</v>
      </c>
      <c r="C57"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9:45:18Z</dcterms:created>
  <dcterms:modified xmlns:dcterms="http://purl.org/dc/terms/" xmlns:xsi="http://www.w3.org/2001/XMLSchema-instance" xsi:type="dcterms:W3CDTF">2019-09-05T19:45:18Z</dcterms:modified>
</cp:coreProperties>
</file>